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Consolidated Variable Interest " sheetId="13" state="visible" r:id="rId13"/>
    <sheet xmlns:r="http://schemas.openxmlformats.org/officeDocument/2006/relationships" name="Debt" sheetId="14" state="visible" r:id="rId14"/>
    <sheet xmlns:r="http://schemas.openxmlformats.org/officeDocument/2006/relationships" name="Fair Value Measurements and Der"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Business 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Acquisitions and Dispositions (" sheetId="24" state="visible" r:id="rId24"/>
    <sheet xmlns:r="http://schemas.openxmlformats.org/officeDocument/2006/relationships" name="Property and Equipment (Tables)" sheetId="25" state="visible" r:id="rId25"/>
    <sheet xmlns:r="http://schemas.openxmlformats.org/officeDocument/2006/relationships" name="Consolidated Variable Interes_2" sheetId="26" state="visible" r:id="rId26"/>
    <sheet xmlns:r="http://schemas.openxmlformats.org/officeDocument/2006/relationships" name="Debt (Tables)" sheetId="27" state="visible" r:id="rId27"/>
    <sheet xmlns:r="http://schemas.openxmlformats.org/officeDocument/2006/relationships" name="Fair Value Measurements and D_2"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Business Segment Information (T" sheetId="32" state="visible" r:id="rId32"/>
    <sheet xmlns:r="http://schemas.openxmlformats.org/officeDocument/2006/relationships" name="Organization - Additional Infor" sheetId="33" state="visible" r:id="rId33"/>
    <sheet xmlns:r="http://schemas.openxmlformats.org/officeDocument/2006/relationships" name="Basis of Presentation and Sum_3" sheetId="34" state="visible" r:id="rId34"/>
    <sheet xmlns:r="http://schemas.openxmlformats.org/officeDocument/2006/relationships" name="Acquisitions and Dispositions -" sheetId="35" state="visible" r:id="rId35"/>
    <sheet xmlns:r="http://schemas.openxmlformats.org/officeDocument/2006/relationships" name="Acquisitions and Dispositions_2" sheetId="36" state="visible" r:id="rId36"/>
    <sheet xmlns:r="http://schemas.openxmlformats.org/officeDocument/2006/relationships" name="Acquisitions and Dispositions_3" sheetId="37" state="visible" r:id="rId37"/>
    <sheet xmlns:r="http://schemas.openxmlformats.org/officeDocument/2006/relationships" name="Acquisitions and Dispositions_4" sheetId="38" state="visible" r:id="rId38"/>
    <sheet xmlns:r="http://schemas.openxmlformats.org/officeDocument/2006/relationships" name="Acquisitions and Dispositions_5"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Consolidated Variable Interes_3" sheetId="42" state="visible" r:id="rId42"/>
    <sheet xmlns:r="http://schemas.openxmlformats.org/officeDocument/2006/relationships" name="Consolidated Variable Interes_4" sheetId="43" state="visible" r:id="rId43"/>
    <sheet xmlns:r="http://schemas.openxmlformats.org/officeDocument/2006/relationships" name="Consolidated Variable Interes_5" sheetId="44" state="visible" r:id="rId44"/>
    <sheet xmlns:r="http://schemas.openxmlformats.org/officeDocument/2006/relationships" name="Consolidated Variable Interes_6" sheetId="45" state="visible" r:id="rId45"/>
    <sheet xmlns:r="http://schemas.openxmlformats.org/officeDocument/2006/relationships" name="Debt - Schedule of Debt (Detail" sheetId="46" state="visible" r:id="rId46"/>
    <sheet xmlns:r="http://schemas.openxmlformats.org/officeDocument/2006/relationships" name="Debt - Schedule of Debt (Parent" sheetId="47" state="visible" r:id="rId47"/>
    <sheet xmlns:r="http://schemas.openxmlformats.org/officeDocument/2006/relationships" name="Debt - Additional Information (" sheetId="48" state="visible" r:id="rId48"/>
    <sheet xmlns:r="http://schemas.openxmlformats.org/officeDocument/2006/relationships" name="Debt - Debt Maturities, Assumin" sheetId="49" state="visible" r:id="rId49"/>
    <sheet xmlns:r="http://schemas.openxmlformats.org/officeDocument/2006/relationships" name="Fair Value Measurements and D_3" sheetId="50" state="visible" r:id="rId50"/>
    <sheet xmlns:r="http://schemas.openxmlformats.org/officeDocument/2006/relationships" name="Fair Value Measurements and D_4" sheetId="51" state="visible" r:id="rId51"/>
    <sheet xmlns:r="http://schemas.openxmlformats.org/officeDocument/2006/relationships" name="Leases - Additional Information" sheetId="52" state="visible" r:id="rId52"/>
    <sheet xmlns:r="http://schemas.openxmlformats.org/officeDocument/2006/relationships" name="Leases - Schedule of Maturities" sheetId="53" state="visible" r:id="rId53"/>
    <sheet xmlns:r="http://schemas.openxmlformats.org/officeDocument/2006/relationships" name="Leases - Schedule of Rent Expen" sheetId="54" state="visible" r:id="rId54"/>
    <sheet xmlns:r="http://schemas.openxmlformats.org/officeDocument/2006/relationships" name="Income Taxes - Additional Infor" sheetId="55" state="visible" r:id="rId55"/>
    <sheet xmlns:r="http://schemas.openxmlformats.org/officeDocument/2006/relationships" name="Share-Based Compensation - Addi"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Share-Based Compensation - Sc_3" sheetId="59" state="visible" r:id="rId59"/>
    <sheet xmlns:r="http://schemas.openxmlformats.org/officeDocument/2006/relationships" name="Share-Based Compensation - Sc_4" sheetId="60" state="visible" r:id="rId60"/>
    <sheet xmlns:r="http://schemas.openxmlformats.org/officeDocument/2006/relationships" name="Earnings Per Share (Detail)" sheetId="61" state="visible" r:id="rId61"/>
    <sheet xmlns:r="http://schemas.openxmlformats.org/officeDocument/2006/relationships" name="Business Segment Information - " sheetId="62" state="visible" r:id="rId62"/>
    <sheet xmlns:r="http://schemas.openxmlformats.org/officeDocument/2006/relationships" name="Business Segment Information _2" sheetId="63" state="visible" r:id="rId63"/>
    <sheet xmlns:r="http://schemas.openxmlformats.org/officeDocument/2006/relationships" name="Business Segment Information _3"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675">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PK</t>
  </si>
  <si>
    <t>Entity Registrant Name</t>
  </si>
  <si>
    <t>Park Hotels &amp; Resorts Inc.</t>
  </si>
  <si>
    <t>Entity Central Index Key</t>
  </si>
  <si>
    <t>0001617406</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Interactive Data Current</t>
  </si>
  <si>
    <t>Title of 12(b) Security</t>
  </si>
  <si>
    <t>Common Stock, $0.01 par value per share</t>
  </si>
  <si>
    <t>Security Exchange Name</t>
  </si>
  <si>
    <t>NYSE</t>
  </si>
  <si>
    <t>Entity Incorporation, State or Country Code</t>
  </si>
  <si>
    <t>DE</t>
  </si>
  <si>
    <t>Document Quarterly Report</t>
  </si>
  <si>
    <t>true</t>
  </si>
  <si>
    <t>Document Transition Report</t>
  </si>
  <si>
    <t>Entity File Number</t>
  </si>
  <si>
    <t>001-37795</t>
  </si>
  <si>
    <t>Entity Tax Identification Number</t>
  </si>
  <si>
    <t>36-2058176</t>
  </si>
  <si>
    <t>Entity Address, Address Line One</t>
  </si>
  <si>
    <t>1775 Tysons Blvd</t>
  </si>
  <si>
    <t>Entity Address, Address Line Two</t>
  </si>
  <si>
    <t>7th Floor</t>
  </si>
  <si>
    <t>Entity Address, City or Town</t>
  </si>
  <si>
    <t>Tysons</t>
  </si>
  <si>
    <t>Entity Address, State or Province</t>
  </si>
  <si>
    <t>VA</t>
  </si>
  <si>
    <t>Entity Address, Postal Zip Code</t>
  </si>
  <si>
    <t>22102</t>
  </si>
  <si>
    <t>City Area Code</t>
  </si>
  <si>
    <t>571</t>
  </si>
  <si>
    <t>Local Phone Number</t>
  </si>
  <si>
    <t>302-5757</t>
  </si>
  <si>
    <t>Condensed Consolidated Balance Sheets - USD ($) $ in Millions</t>
  </si>
  <si>
    <t>Dec. 31, 2018</t>
  </si>
  <si>
    <t>ASSETS</t>
  </si>
  <si>
    <t>Property and equipment, net</t>
  </si>
  <si>
    <t>Investments in affiliates</t>
  </si>
  <si>
    <t>Goodwill</t>
  </si>
  <si>
    <t>Intangibles, net</t>
  </si>
  <si>
    <t>Cash and cash equivalents</t>
  </si>
  <si>
    <t>Restricted cash</t>
  </si>
  <si>
    <t>Accounts receivable, net of allowance for doubtful accounts of $1 and $1</t>
  </si>
  <si>
    <t>Prepaid expenses</t>
  </si>
  <si>
    <t>Other assets</t>
  </si>
  <si>
    <t>Operating lease right-of-use assets</t>
  </si>
  <si>
    <t>TOTAL ASSETS (variable interest entities - $248 and $242)</t>
  </si>
  <si>
    <t>Liabilities</t>
  </si>
  <si>
    <t>Debt</t>
  </si>
  <si>
    <t>Accounts payable and accrued expenses</t>
  </si>
  <si>
    <t>Due to hotel managers</t>
  </si>
  <si>
    <t>Due to Hilton Grand Vacations</t>
  </si>
  <si>
    <t>Deferred income tax liabilities</t>
  </si>
  <si>
    <t>Other liabilities</t>
  </si>
  <si>
    <t>Operating lease liabilities</t>
  </si>
  <si>
    <t>Total liabilities (variable interest entities - $218 and $217)</t>
  </si>
  <si>
    <t>Commitments and contingencies - refer to Note 13</t>
  </si>
  <si>
    <t xml:space="preserve"> </t>
  </si>
  <si>
    <t>Stockholders' Equity</t>
  </si>
  <si>
    <t>Common stock, par value $0.01 per share, 6,000,000,000 shares authorized, 239,590,752 shares issued and 239,388,083 shares outstanding as of September 30, 2019 and 201,290,458 shares issued and 201,198,381 shares outstanding as of December 31, 2018</t>
  </si>
  <si>
    <t>Additional paid-in capital</t>
  </si>
  <si>
    <t>Retained earnings</t>
  </si>
  <si>
    <t>Accumulated other comprehensive loss</t>
  </si>
  <si>
    <t>Total stockholders' equity</t>
  </si>
  <si>
    <t>Noncontrolling interests</t>
  </si>
  <si>
    <t>Total equity</t>
  </si>
  <si>
    <t>TOTAL LIABILITIES AND EQUITY</t>
  </si>
  <si>
    <t>Condensed Consolidated Balance Sheets (Parenthetical) - USD ($) $ in Millions</t>
  </si>
  <si>
    <t>Statement Of Financial Position [Abstract]</t>
  </si>
  <si>
    <t>Allowance for doubtful accounts receivable</t>
  </si>
  <si>
    <t>Variable interest entities - assets</t>
  </si>
  <si>
    <t>Variable interest entities - liabilities</t>
  </si>
  <si>
    <t>Common stock, par value (per share)</t>
  </si>
  <si>
    <t>Common stock, authorized shares</t>
  </si>
  <si>
    <t>Common stock, issued shares</t>
  </si>
  <si>
    <t>Common stock, outstanding shares</t>
  </si>
  <si>
    <t>Condensed Consolidated Statements of Comprehensive Income - USD ($) shares in Millions, $ in Millions</t>
  </si>
  <si>
    <t>3 Months Ended</t>
  </si>
  <si>
    <t>Sep. 30, 2018</t>
  </si>
  <si>
    <t>Revenues</t>
  </si>
  <si>
    <t>Total revenues</t>
  </si>
  <si>
    <t>Operating expenses</t>
  </si>
  <si>
    <t>Other property-level</t>
  </si>
  <si>
    <t>Management fees</t>
  </si>
  <si>
    <t>Casualty loss (gain) and impairment loss, net</t>
  </si>
  <si>
    <t>Depreciation and amortization</t>
  </si>
  <si>
    <t>Corporate general and administrative</t>
  </si>
  <si>
    <t>Acquisition costs</t>
  </si>
  <si>
    <t>Other</t>
  </si>
  <si>
    <t>Total expenses</t>
  </si>
  <si>
    <t>Gain on sales of assets, net</t>
  </si>
  <si>
    <t>Operating income</t>
  </si>
  <si>
    <t>Interest income</t>
  </si>
  <si>
    <t>Interest expense</t>
  </si>
  <si>
    <t>Equity in earnings from investments in affiliates</t>
  </si>
  <si>
    <t>Loss on foreign currency transactions</t>
  </si>
  <si>
    <t>Other gain (loss), net</t>
  </si>
  <si>
    <t>Income before income taxes</t>
  </si>
  <si>
    <t>Income tax expense</t>
  </si>
  <si>
    <t>Net income</t>
  </si>
  <si>
    <t>Net income attributable to noncontrolling interests</t>
  </si>
  <si>
    <t>Net income attributable to stockholders</t>
  </si>
  <si>
    <t>Other comprehensive (loss) income, net of tax expense:</t>
  </si>
  <si>
    <t>Currency translation adjustment, net of tax expense of $0, $1, $0, $2</t>
  </si>
  <si>
    <t>Total other comprehensive (loss) income</t>
  </si>
  <si>
    <t>Comprehensive income</t>
  </si>
  <si>
    <t>Comprehensive income attributable to noncontrolling interests</t>
  </si>
  <si>
    <t>Comprehensive income attributable to stockholders</t>
  </si>
  <si>
    <t>Earnings per share:</t>
  </si>
  <si>
    <t>Earnings per share - Basic</t>
  </si>
  <si>
    <t>[1]</t>
  </si>
  <si>
    <t>Earnings per share - Diluted</t>
  </si>
  <si>
    <t>Weighted average shares outstanding - Basic</t>
  </si>
  <si>
    <t>Weighted average shares outstanding - Diluted</t>
  </si>
  <si>
    <t>Rooms [Member]</t>
  </si>
  <si>
    <t>Expenses</t>
  </si>
  <si>
    <t>Food and Beverage [Member]</t>
  </si>
  <si>
    <t>Ancillary Hotel [Member]</t>
  </si>
  <si>
    <t>Other [Member]</t>
  </si>
  <si>
    <t>Other Departmental and Support [Member]</t>
  </si>
  <si>
    <t>Per share amounts are calculated based on unrounded numbers and are calculated independently for each period presented.</t>
  </si>
  <si>
    <t>Consolidated Statements of Comprehensive Income (Parenthetical) - USD ($) $ in Millions</t>
  </si>
  <si>
    <t>Income Statement [Abstract]</t>
  </si>
  <si>
    <t>Foreign currency translation adjustment, tax</t>
  </si>
  <si>
    <t>Condensed Consolidated Statements of Cash Flows - USD ($) $ in Millions</t>
  </si>
  <si>
    <t>Operating Activities:</t>
  </si>
  <si>
    <t>Adjustments to reconcile net income to net cash provided by operating activities:</t>
  </si>
  <si>
    <t>Other gain, net</t>
  </si>
  <si>
    <t>Share-based compensation expense</t>
  </si>
  <si>
    <t>Amortization of deferred financing costs</t>
  </si>
  <si>
    <t>Distributions from unconsolidated affiliates</t>
  </si>
  <si>
    <t>Deferred income taxes</t>
  </si>
  <si>
    <t>Changes in operating assets and liabilities</t>
  </si>
  <si>
    <t>Net cash provided by operating activities</t>
  </si>
  <si>
    <t>Investing Activities:</t>
  </si>
  <si>
    <t>Acquisitions, net of cash and restricted cash acquired</t>
  </si>
  <si>
    <t>Capital expenditures for property and equipment</t>
  </si>
  <si>
    <t>Proceeds from asset dispositions, net</t>
  </si>
  <si>
    <t>Proceeds from the sale of investments in affiliates, net</t>
  </si>
  <si>
    <t>Insurance proceeds for property damage claims</t>
  </si>
  <si>
    <t>Net cash (used in) provided by investing activities</t>
  </si>
  <si>
    <t>Financing Activities:</t>
  </si>
  <si>
    <t>Borrowings under credit facilities</t>
  </si>
  <si>
    <t>Payments of deferred financing costs</t>
  </si>
  <si>
    <t>Dividends paid</t>
  </si>
  <si>
    <t>Distributions to noncontrolling interests</t>
  </si>
  <si>
    <t>Tax withholdings on share-based compensation</t>
  </si>
  <si>
    <t>Repurchase of common stock</t>
  </si>
  <si>
    <t>Net cash provided by (used in) financing activities</t>
  </si>
  <si>
    <t>Effect of exchange rate changes on cash and cash equivalents and restricted cash</t>
  </si>
  <si>
    <t>Net (decrease) increase in cash and cash equivalents and restricted cash</t>
  </si>
  <si>
    <t>Cash and cash equivalents and restricted cash, beginning of period</t>
  </si>
  <si>
    <t>Cash and cash equivalents and restricted cash, end of period</t>
  </si>
  <si>
    <t>Non-cash investing activities:</t>
  </si>
  <si>
    <t>Transfer of property and equipment to Hilton Grand Vacations</t>
  </si>
  <si>
    <t>Non-cash financing activities:</t>
  </si>
  <si>
    <t>Issuance of common shares in connection with the acquisition of Chesapeake Lodging Trust</t>
  </si>
  <si>
    <t>Assumption of mortgage loans in connection with acquisitions</t>
  </si>
  <si>
    <t>Dividends declared but unpaid</t>
  </si>
  <si>
    <t>Condensed Consolidated Statements of Equity (Unaudited) - USD ($) $ in Millions</t>
  </si>
  <si>
    <t>Total</t>
  </si>
  <si>
    <t>Common Stock [member]</t>
  </si>
  <si>
    <t>Additional Paid-in Capital [member]</t>
  </si>
  <si>
    <t>Retained Earnings [member]</t>
  </si>
  <si>
    <t>Accumulated Other Comprehensive (Loss) Income [member]</t>
  </si>
  <si>
    <t>Non-Controlling Interests [member]</t>
  </si>
  <si>
    <t>Balance at Dec. 31, 2017</t>
  </si>
  <si>
    <t>Balance (shares) at Dec. 31, 2017</t>
  </si>
  <si>
    <t>Share-based compensation, net</t>
  </si>
  <si>
    <t>Net income (loss)</t>
  </si>
  <si>
    <t>Other comprehensive income (loss)</t>
  </si>
  <si>
    <t>Dividends and dividend equivalents</t>
  </si>
  <si>
    <t>Repurchases of common stock (Shares)</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Cumulative effect of change in accounting principle</t>
  </si>
  <si>
    <t>Balance at Mar. 31, 2019</t>
  </si>
  <si>
    <t>Balance (shares) at Mar. 31, 2019</t>
  </si>
  <si>
    <t>Balance at Sep. 30, 2019</t>
  </si>
  <si>
    <t>Balance (shares) at Sep. 30, 2019</t>
  </si>
  <si>
    <t>Share-based compensation, net (Shares)</t>
  </si>
  <si>
    <t>Balance at Jun. 30, 2019</t>
  </si>
  <si>
    <t>Balance (shares) at Jun. 30, 2019</t>
  </si>
  <si>
    <t>Issuance of common stock</t>
  </si>
  <si>
    <t>Issuance of common stock (Shares)</t>
  </si>
  <si>
    <t>Dividends declared per common share were $0.45 for the three months ended March 31, 2019, June 30, 2019 and September 30, 2019. Dividends declared per common share were $0.43 for the three months ended March 31, 2018, June 30, 2018 and September 30, 2018. An additional special cash dividend of $0.45 per common share was declared for the three months ended June 30, 2018.</t>
  </si>
  <si>
    <t>Condensed Consolidated Statements of Equity (Unaudited) (Parenthetical) - $ / shares</t>
  </si>
  <si>
    <t>Jun. 30, 2019</t>
  </si>
  <si>
    <t>Mar. 31, 2019</t>
  </si>
  <si>
    <t>Jun. 30, 2018</t>
  </si>
  <si>
    <t>Mar. 31, 2018</t>
  </si>
  <si>
    <t>Statement Of Stockholders Equity [Abstract]</t>
  </si>
  <si>
    <t>Dividends declared per common share</t>
  </si>
  <si>
    <t>Special cash dividends declared per common share</t>
  </si>
  <si>
    <t>Organization</t>
  </si>
  <si>
    <t>Accounting Policies [Abstract]</t>
  </si>
  <si>
    <t xml:space="preserve">Note 1: Organization Park Hotels &amp; Resorts Inc. (“we,” “us,” “our” or the “Company”) is a Delaware corporation that owns a portfolio of premium-branded hotels and resorts primarily located in prime city center and resort locations. On January 3, 2017, Hilton Worldwide Holdings Inc. (“Hilton” or “Parent”) completed the spin-off of a portfolio of hotels and resorts that established Park Hotels &amp; Resorts Inc. as an independent, publicly traded company. The spin-off transaction was effected through a pro rata distribution of Park Hotels &amp; Resorts Inc. stock to existing Hilton stockholders. On May 5, 2019, the Company, PK Domestic Property LLC, an indirect subsidiary of the Company (“Domestic”), and PK Domestic Sub LLC, a wholly-owned subsidiary of Domestic (“Merger Sub”) entered into a definitive Agreement and Plan of Merger (the “Merger Agreement”) with Chesapeake Lodging Trust (“Chesapeake”). On September 18, 2019, pursuant to the terms and subject to the conditions set forth in the Merger Agreement, Chesapeake merged with and into Merger Sub (the “Merger”) and each of Chesapeake’s common shares of beneficial interest, $0.01 par value per share (“Chesapeake common shares”) was converted into $11.00 in cash and 0.628 of a share of our common stock. No fractional shares of our common stock were issued in the Merger. The value of any fractional interests to which a Chesapeake shareholder would otherwise have been entitled was paid in cash. We are treated as a real estate investment trust (“REIT”) for United States (“U.S.”) federal income tax purposes, and we have been organized and operated, and expect to continue to be organized and operate in a manner to qualify as a REIT. From the date of our spin-off from Hilton, Park Intermediate Holdings LLC (our “Operating Company”), directly or indirectly, has held all our assets and has conducted all of our operations. We own 100% of the interests in our Operating Company. </t>
  </si>
  <si>
    <t>Basis of Presentation and Summary of Significant Accounting Policies</t>
  </si>
  <si>
    <t>Note 2: Basis of Presentation and Summary of Significant Accounting Policies Basis of Presentation 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18 included in our Annual Report on Form 10-K, filed with the SEC on February 28,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Reclassifications Certain line items on the condensed consolidated statements of comprehensive income for the nine months ended September 30, 2018 have been reclassified to conform to the current period presentation. Summary of Significant Accounting Policies Our Annual Report on Form 10-K for the year ended December 31, 2018, filed with the SEC on February 28, 2019, contains a discussion of the significant accounting policies. There have been no significant changes to our significant accounting policies since December 31, 2018, except for the change in lease accounting, referred to under “Recently Issued Accounting Pronouncements.” Recently Issued Accounting Pronouncements Adopted Accounting Standards In February 2016, the Financial Accounting Standards Board (“FASB”) issued ASU No. 2016-02 (“ASU 2016-02”), Leases (Topic 842) Leases (Topic 840) retained earnings. intangibles, net other liabilities In August 2018, the FASB issued ASU No. 2018-15, Intangibles - Goodwill and Other - Internal-Use Software (Subtopic 350-40) In June 2016, the FASB issued ASU No. 2016-13, “ Financial Instruments-Credit Losses (Topic 326): Measurement of Credit Losses on Financial Instruments Codification Improvements to Topic 326, Financial Instruments-Credit Losses</t>
  </si>
  <si>
    <t>Acquisitions and Dispositions</t>
  </si>
  <si>
    <t>Business Combinations [Abstract]</t>
  </si>
  <si>
    <t xml:space="preserve">Note 3: Acquisitions and Dispositions Acquisitions Merger with Chesapeake As a result of the Merger, we acquired a 100% ownership interest in the following 18 hotels:
Hotel
Location
Rooms
Hilton Denver City Center
Denver, CO
613
W Chicago – Lakeshore
Chicago, IL
520
Hyatt Regency Boston
Boston, MA
502
Hyatt Regency Mission Bay Spa and Marina
San Diego, CA
438
Boston Marriott Newton
Newton, MA
430
Le Meridien New Orleans
New Orleans, LA
410
W Chicago – City Center
Chicago, IL
403
Royal Palm South Beach Miami, a Tribute Portfolio Resort
Miami Beach, FL
393
Le Meridien San Francisco
San Francisco, CA
360
JW Marriott San Francisco Union Square
San Francisco, CA
344
Hyatt Centric Fisherman’s Wharf
San Francisco, CA
316
Hotel Indigo San Diego Gaslamp Quarter
San Diego, CA
210
Courtyard Washington Capitol Hill/Navy Yard
Washington, DC
204
Homewood Suites by Hilton Seattle Convention Center Pike Street
Seattle, WA
195
Hilton Checkers Los Angeles
Los Angeles, CA
193
Ace Hotel Downtown Los Angeles
Los Angeles, CA
182
Hotel Adagio, Autograph Collection
San Francisco, CA
171
W New Orleans – French Quarter
New Orleans, LA
97
5,981
The total consideration for the Merger was approximately $2 billion, which included the issuance of approximately 37.8 million shares of common stock valued at $25.88 per share to Chesapeake common shareholders based on the closing price of our common stock on September 17, 2019. We accounted for the Merger using the acquisition method of accounting. We preliminarily allocated the purchase price consisting of common stock issued of $978 million and cash of $1,013 million as follows:
(in millions)
Investment in hotel properties, net
$
2,220
Intangibles, net
45
Cash and cash equivalents
62
Restricted cash
38
Accounts receivable, net
26
Prepaid expenses
9
Other assets
2
Operating lease right-of-use asset
65
Debt
(311
)
Accounts payable and accrued expenses
(46
)
Due to hotel managers
(15
)
Other liabilities
(16
)
Operating lease liability
(88
)
Total consideration
$
1,991
The estimated fair values for the assets acquired and the liabilities assumed are preliminary and are subject to change during the one-year measurement period as additional information related to the inputs and assumptions used in determining the fair value of the assets and liabilities becomes available. We will continue to review the underlying inputs and assumptions. Therefore, the purchase price allocation is not yet complete as of the date of this filing. Once the allocation is complete, an additional adjustment to the allocation may occur. We used the following valuation methodologies, inputs and assumptions to estimate the fair value of the assets acquired and liabilities assumed:
•
Investment in hotel properties – We estimated the fair values of the land and improvements, buildings and improvements, and furniture, fixtures and equipment at the hotel properties by using a combination of the market, cost and income approaches. These valuation methodologies are based on significant Level 3 inputs in the fair value hierarchy, such as estimates of future income growth, capitalization rates, discount rates, capital expenditures and cash flow projections at the respective hotel properties.
•
Intangible assets – We estimated the fair value of the air rights contract acquired as part of the Hyatt Regency Boston by calculating the present value of the difference between the contractual rental amounts according to the contract and the market rental rates for similar contracts, measured over a period equal to the remaining non-cancellable term of the contract. This valuation methodology is based on Level 3 inputs in the fair value hierarchy. The intangible asset is amortized using the straight-line method over the remaining term of the contract.
•
Above and below market lease liabilities – We estimated the fair value of our above and below market lease liabilities by calculating the present value of the difference between the contractual rental amounts paid according to the in-place lease agreements and the market rental rates for similar leased space, measured over a period equal to the remaining non-cancellable terms of the leases. This valuation methodology is based on Level 3 inputs in the fair value hierarchy. The above and below market lease liabilities are included as adjustments to the right-of-use asset in the accompanying condensed consolidated balance sheet. The above and below market lease liabilities are amortized as adjustments to ground rent expense over the remaining terms of the respective leases.
•
Operating lease right-of-use-asset and Operating lease liability – We estimated the fair value of the operating lease right-of-use asset and operating lease liability by calculating the present value of the fixed contractual rental amounts due over a period equal to the remaining non-cancellable terms of the leases. This valuation methodology is based on Level 3 inputs in the fair value hierarchy.
•
Debt – We estimated the fair value of the mortgage loans by calculating the present value of the remaining loan payments due over the term of the loans. This valuation methodology is based on Level 3 inputs in the fair value hierarchy.
•
Restricted cash, accounts receivable, prepaid expenses and other assets, accounts payable and accrued expenses, due to hotel managers and other liabilities – The amounts constitute the carrying amounts of the assets acquired and the liabilities assumed, which we believe approximate fair value because of their short-term nature. For the three and nine months ended September 30, 2019, we incurred $59 million and $65 million, respectively, in acquisition costs in connection with the Merger. Acquisition costs primarily related to severance, transfer tax and fees for financial advisors, legal, accounting, tax and other professional services in connection with the Merger. The Merger-related costs noted above are included in acquisition costs The following unaudited condensed pro-forma financial information presents the results of operations as if the Merger had taken place on January 1, 2018. The unaudited condensed pro-forma financial information is not necessarily indicative of what our actual results of operations would have been assuming the Merger had taken place on January 1, 2018, nor is it indicative of the results of operations for future periods. The unaudited condensed pro-forma financial information is as follows:
For the three months ended September 30,
For the nine months ended September 30,
2019
2018
2019
2018
(unaudited)
(in millions)
(in millions)
Total revenues
$
797
$
800
$
2,440
$
2,477
Operating income
63
112
350
483
Net income
23
70
227
460
From the date of Merger through September 30, 2019, we recognized $23 million of total revenues, $5 million of operating income and $4 million of net income related to the hotels acquired in connection with the Merger. Dispositions During the nine months ended September 30, 2019, we sold five consolidated hotels listed in the table below and we received total gross proceeds of $236 million and recognized a gain, net of selling costs, of $20 million on these hotels which is included in gain on sales of assets, net
Hotel
Location
Month Sold
Pointe Hilton Squaw Peak Resort
Phoenix, Arizona
February 2019
Hilton Nuremberg
Nuremberg, Germany
March 2019
Hilton Atlanta Airport
Atlanta, Georgia
June 2019
Hilton New Orleans Airport (1)
New Orleans, Louisiana
June 2019
Embassy Suites Parsippany (1)
Parsippany, New Jersey
June 2019
(1)
Hotels were sold as a portfolio in the same transaction. During the nine months ended September 30, 2018, we sold 12 consolidated hotels for total gross proceeds of $379 million. We recognized a net gain of approximately $98 million, including the reclassification of a currency translation adjustment of $31 million from accumulated other comprehensive loss into earnings concurrent with the dispositions, which was included in gain on sales of assets, net Additionally, in May 2018, we and the other owners of our unconsolidated affiliates that owned the Hilton Berlin hotel sold our interests for gross proceeds of approximately $375 million, before customary closing adjustments, of which our pro rata share was approximately $151 million. We recognized a net gain of approximately $107 million, including the reclassification of a currency translation adjustment of $8 million from accumulated other comprehensive loss into earnings concurrent with the disposition, which is included in other gain (loss), net </t>
  </si>
  <si>
    <t>Property and Equipment</t>
  </si>
  <si>
    <t>Property Plant And Equipment [Abstract]</t>
  </si>
  <si>
    <t>Note 4: Property and Equipment Property and equipment were:
September 30, 2019
December 31, 2018
(in millions)
Land
$
3,594
$
3,344
Buildings and leasehold improvements
7,300
5,616
Furniture and equipment
1,133
949
Construction-in-progress
106
124
12,133
10,033
Accumulated depreciation and amortization
(2,147
)
(2,058
)
$
9,986
$
7,975
Depreciation of property and equipment was $60 million and $66 million, respectively, during the three months ended September 30, 2019 and 2018, and $182 million and $205 million during the nine months ended September 30, 2019 and 2018, respectively. Hurricanes Irma and Maria In September 2017, Hurricanes Irma and Maria caused damage and disruption at certain of our hotels in Florida and the Caribe Hilton in Puerto Rico. The Caribe Hilton remained closed throughout 2018 and reopened on May 15, 2019. Our insurance coverage provides us with reimbursement for the replacement cost for the damage to these hotels, which includes certain clean-up and repair costs, exceeding the applicable deductibles, in addition to loss of business. During the nine months ended September 30, 2019 , w e recognized $ million of insurance recoveries, of which $ million related to property damage, $8 million related to business interruption, and $ million related to expense reimbursements. Business interruption proceeds are included within ancillary hotel revenue in our condensed consolidated statements of comprehensive income. Additionally, we recognized a net loss of $7 million within casualty loss (gain) and impairment loss, net in our condensed consolidated statements of comprehensive income for amounts not expected to be recovered from insurance . The insurance receivable as of September 30, 2019 was $ million and $ million, respectively, and is included within other assets in our condensed consolidated balance sheets. During the nine months ended September 30, 2018, we incurred $32 million of expenses, and based upon additional information obtained during the period, we recognized an additional loss of $22 million for property and equipment that was damaged during the hurricanes. These amounts were offset by the recognition of an insurance receivable of $54 million. Additionally, we received $108 million of insurance proceeds, of which $15 million related to business interruption and $6 million related to expense reimbursements.</t>
  </si>
  <si>
    <t>Consolidated Variable Interest Entities ("VIEs") and Investments in Affiliates</t>
  </si>
  <si>
    <t>Consolidated Variable Interest Entities And Investments In Affiliates [Abstract]</t>
  </si>
  <si>
    <t xml:space="preserve">Note 5: Consolidated Variable Interest Entities ("VIEs") and Investments in Affiliates Consolidated VIEs We consolidate three VIEs that own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nsolidated balance sheets include the following assets and liabilities of these entities:
September 30, 2019
December 31, 2018
(in millions)
Property and equipment, net
$
221
$
223
Cash and cash equivalents
19
12
Restricted cash
2
1
Accounts receivable, net
5
4
Prepaid expenses
1
2
Debt
207
207
Accounts payable and accrued expenses
9
7
Due to hotel manager
—
2
Other liabilities
2
1
During the nine months ended September 30, 2019 and 2018, we did not provide any financial or other support to these VIEs that we were not previously contractually required to provide, nor do we intend to provide any such support in the future. Unconsolidated Entities Investments in affiliates were:
Ownership %
September 30, 2019
December 31, 2018
(in millions)
Hilton San Diego Bayfront
25%
$
20
$
19
All others (7 hotels) (1)
20% - 50%
32
31
$
52
$
50
(1)
In July 2019, we and the other owners of the entity that own the Conrad Dublin, entered into an agreement to sell the ownership interest in the entity for a gross sales price of approximately $127 million, which is payable in cash at closing and is subject to customary pro rations and adjustments. Our pro rata share of the gross sales price is approximately $61 million and our pro rata share of debt associated with the Conrad Dublin was $9 million as of September 30, 2019. The sale is subject to customary closing conditions and required regulatory approvals and is currently anticipated to close in the fourth quarter of 2019. The basis in our interest in the Conrad Dublin was $7 million as of September 30, 2019 and December 31, 2018. The affiliates in which we own investments accounted for under the equity method had total debt of approximately $961 million and $955 million as of September 30, 2019 and December 31, 2018, respectively. Substantially all the debt is secured solely by the affiliates’ assets or is guaranteed by other partners without recourse to us. </t>
  </si>
  <si>
    <t>Debt Disclosure [Abstract]</t>
  </si>
  <si>
    <t>Note 6: Debt Debt balances and associated interest rates as of September 30, 2019 were:
Principal balance as of
Interest Rate at September 30, 2019
Maturity Date
September 30, 2019
December 31, 2018
(in millions)
SF CMBS Loan
4.11%
November 2023
$
725
$
725
HHV CMBS Loan
4.20%
November 2026
1,275
1,275
Mortgage loans (1)
Average rate of 4.28%
2020 to 2026 (3)
517
207
2016 Term Loan (2)
L + 1.45%
December 2021
750
750
2019 Term Facility
L + 1.40%
September 2024
850
—
Revolving credit facility (4)
L + 1.50%
December 2021 (3)
—
—
Financing lease obligations
3.07%
2021 to 2022
1
1
4,118
2,958
Add: unamortized premium
3
—
Less: unamortized deferred financing costs and discount
(21
)
(10
)
$
4,100
$
2,948
(1)
(2)
(3)
(4)
New Term Facility In advance of the Merger, in August 2019, the Company, our Operating Company and Domestic entered into a delayed draw term loan agreement (the “2019 Term Facility”) with Bank of America, N.A. as administrative agent, and certain other financial institutions party thereto as lenders. The 2019 Term Facility provided for $950 million unsecured delayed draw term loan commitments to fund the Merger. The 2019 Term Facility included a $100 million two-year delayed draw term loan tranche, which was unfunded and the commitments thereunder terminated on September 18, 2019, and a $850 million five-year delayed draw term loan tranche, which has a scheduled maturity date of August 2024. On September 18, 2019, the five-year tranche was fully drawn to fund the Merger. The 2019 Term Facility agreement includes the option to increase the size of the 2019 Term Facility and enter into additional incremental term loan credit facilities, subject to certain limitations and obtaining additional commitments, in an aggregate amount not to exceed $400 million for all such increases. Borrowings from the 2019 Term Facility bear interest at variable rates at our option, based upon either a base rate or LIBOR rate, plus an applicable margin based on our leverage ratio. Beginning in August 2019, we accrued an unused commitment fee equal to 0.25% per annum of the undrawn portion of the 2019 Term Facility, which was paid on September 18, 2019 when the 2019 Term Facility was fully drawn. Additionally, we incurred upfront financing fees of $9 million associated with the 2019 Term Facility, of which $1 million was expensed in connection with the terminated commitments. The 2019 Term Facility agreement contains certain financial covenants relating to our maximum leverage ratio, minimum fixed charge coverage ratio, maximum secured leverage ratio, maximum unsecured indebtedness to unencumbered asset value and minimum unencumbered adjusted net operating income to unsecured interest coverage. If an event of default exists, we generally are not permitted to make distributions to stockholders, other than those required to qualify for and maintain REIT status and certain other limited exceptions. In connection with the Merger, we assumed Chesapeake’s interest rate swap, which is designated as a cash flow hedge, to hedge the interest rate risk on a portion of the 2019 Term Facility. The interest rate swap requires us to pay fixed interest of 1.86% per annum maturing on April 21, 2022 on a notional amount of $225 million, in exchange for floating rate interest equal to one-month LIBOR. CMBS and Mortgage Loans We are required to deposit with lenders certain cash reserves for restricted uses. As of September 30, 2019 and December 31, 2018, our condensed consolidated balance sheets included $18 million and $15 million of restricted cash, respectively, related to our CMBS loans and mortgage loans. Debt Maturities The contractual maturities of our debt, assuming the exercise of all extensions that are exercisable solely at our option, as of September 30, 2019 were:
Year
(in millions)
2019
$
2
2020
20
2021
759
2022
97
2023
827
Thereafter (1)
2,413
$
4,118
(1)
Assumes the exercise of all extensions that are exercisable solely at our option.</t>
  </si>
  <si>
    <t>Fair Value Measurements and Derivative Instruments</t>
  </si>
  <si>
    <t>Fair Value Disclosures [Abstract]</t>
  </si>
  <si>
    <t xml:space="preserve">Note 7: Fair Value Measurements and Derivative Instruments We did not elect the fair value measurement option for our financial assets or liabilities. The fair value of our debt and the hierarchy level we used to estimate fair values are shown below:
September 30, 2019
December 31, 2018
Hierarchy Level
Carrying Amount
Fair Value
Carrying Amount
Fair Value
(in millions)
Liabilities:
SF CMBS Loan
3
$
725
$
743
$
725
$
706
HHV CMBS Loan
3
1,275
1,330
1,275
1,214
2016 Term Loan
3
750
750
750
732
2019 Term Facility
3
850
850
—
—
Mortgage loans
3
517
522
207
201
The fair value of the interest rate swap we assumed in the Merger is measured on a recurring basis and classified within Level 2 of the fair value hierarchy as it is valued using a third-party pricing model which contain inputs that are derived from observable market data. Where possible, the values produced by the pricing model are verified to market prices. Valuation models require a variety of inputs, including contractual terms, market prices, yield curves, credit spreads, measures of volatility and correlations of such inputs. As of September 30, 2019, the fair value of our interest rate swap liability was $2 million, which is included within other liabilities The fair values of our other financial instruments are estimated to be equal to their carrying amounts. </t>
  </si>
  <si>
    <t>Leases</t>
  </si>
  <si>
    <t>Leases [Abstract]</t>
  </si>
  <si>
    <t xml:space="preserve">Note 8: Leases We lease hotel properties, land and equipment under operating and financing leases. We are subject to ground leases on 16 of our consolidated properties, 3 of which were acquired as part of the Merger. Our leases expire, including options under lessor control, at various dates through 2083, with varying renewal options, and the majority expire before 2034. Our operating leases may require minimum rent payments, variable rent payments based on a percentage of revenue or income or rent payments equal to the greater of a minimum rent or variable rent. In addition, we may be required to pay some, or all, of the capital costs for property and equipment in the hotel during the term of the lease. The maturities of our non-cancelable operating lease liabilities, due in each of the next five years and thereafter as of September 30, 2019, were:
Operating Leases
Year
(in millions)
2019
$
8
2020
32
2021
32
2022
32
2023
26
Thereafter
414
Total minimum rent payments
$
544
Less: imputed interest
260
Total operating lease liabilities
$
284
As of September 30, 2019 the weighted average remaining operating lease term was 25.7 years and the weighted average discount rate used to determine the operating lease liabilities was 5.4%. The components of rent expense, which are primarily included in other property-level expenses
Three Months Ended September 30,
Nine Months Ended September 30,
2019
2019
(in millions)
Operating lease expense
$
7
$
21
Variable lease expense
4
11
Operating cash flows for operating leases
7
20
Right-of-use assets obtained in exchange for lease obligations (1)
65
278
(1)
For the nine months ended September 30, 2019, balance represents right-of-use assets recognized upon adoption of ASC 842, Leases, on January 1, 2019, and right-of-use assets assumed in connection with the Merger. For the three months ended September 30, 2019, balance represents right-of-use assets assumed in connection with the Merger. </t>
  </si>
  <si>
    <t>Income Taxes</t>
  </si>
  <si>
    <t>Income Tax Disclosure [Abstract]</t>
  </si>
  <si>
    <t xml:space="preserve">Note 9: Income Taxes We are treated as a REIT for U.S. federal income tax purposes, and we have been organized and operated, and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densed consolidated financial statements for the three and nine months ended September 30, 2019 and 2018 related to our REIT activities, other than taxes associated with built-in gains related to our assets owned at the date of our spin-off including the remeasurement of associated deferred tax assets and liabilities. We will be subject to U.S. federal income tax on taxable sales of built-in gain property (representing property with an excess of fair value over tax basis held by us on January 4, 2017) during the five-year period following the date of our spin-off. In addition, we are subject to non-U.S. income tax on foreign held REIT activities. Further, our taxable REIT subsidiaries (“TRSs”) are generally subject to U.S. federal, state and local, and foreign income taxes (as applicable). Income tax expense during the nine months ended September 30, 2019 is primarily related to taxable income from our TRSs. </t>
  </si>
  <si>
    <t>Share-Based Compensation</t>
  </si>
  <si>
    <t>Disclosure Of Compensation Related Costs Sharebased Payments [Abstract]</t>
  </si>
  <si>
    <t>Note 10: Share-Based Compensation We issue equity-based awards to our employees pursuant to the 2017 Omnibus Incentive Plan (“2017 Employee Plan”) and our non-employee directors pursuant to the 2017 Stock Plan for Non-Employee Directors (“2017 Director Plan”). The 2017 Employee Plan provides that a maximum of 8,000,000 shares of our common stock may be issued, and as of September 30, 2019, 5,496,016 shares of common stock remain available for future issuance. The 2017 Director Plan provides that a maximum of 450,000 shares of our common stock may be issued, and as of September 30, 2019, 297,344 shares of common stock remain available for future issuance. For both the three months ended September 30, 2019 and 2018, we recognized $4 million of share-based compensation expense, and Restricted Stock Awards Restricted Stock Awards (“RSAs”) generally vest in annual installments between one and three years from each grant date. The following table provides a summary of RSAs for the nine months ended September 30, 2019:
Number of Shares
Weighted-Average Grant Date Fair Value
Unvested at January 1, 2019
585,106
$
26.89
Granted
298,329
31.31
Vested
(308,094
)
27.00
Forfeited
(12,615
)
29.96
Unvested at September 30, 2019
562,726
$
29.10
Performance Stock Units Performance Stock Units (“PSUs”) generally vest at the end of a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1 billion as of the first day of the applicable performance period). The number of PSUs that may become vested ranges from zero to 200% of the number of PSUs granted to an employee, based on the level of achievement of the foregoing performance measure. The following table provides a summary of PSUs for the nine months ended September 30, 2019:
Number of Shares
Weighted-Average Grant Date Fair Value
Unvested at January 1, 2019
537,936
$
31.16
Granted
314,858
34.28
Vested
(277,325
)
31.25
Forfeited
(672
)
42.05
Unvested at September 30, 2019
574,797
$
32.82
The grant date fair values of these awards were determined using a Monte Carlo simulation valuation model with the following assumptions:
Expected volatility (1)
19.5% - 21.5%
Dividend yield (2)
—
Risk-free rate
1.8% - 2.4%
Expected term
3 years
(1)
Due to limited trading history of our common stock, we used the historical and implied volatilities of our peer group in addition to our historical and implied volatilities over the performance period to estimate appropriate expected volatilities. The weighted average expected volatility was 20.5%.
(2)
Dividends are assumed to be reinvested in shares of our common stock and dividends will not be paid unless shares vest.</t>
  </si>
  <si>
    <t>Earnings Per Share</t>
  </si>
  <si>
    <t>Earnings Per Share [Abstract]</t>
  </si>
  <si>
    <t xml:space="preserve">Note 11: Earnings Per Share The following table presents the calculation of basic and diluted earnings per share (“EPS”):
Three Months Ended September 30,
Nine Months Ended September 30,
2019
2018
2019
2018
(in millions, except per share amounts)
(in millions, except per share amounts)
Numerator:
Net income attributable to stockholders
$
5
$
52
$
183
$
418
Earnings allocated to participating securities
—
—
(1
)
(1
)
Net income attributable to stockholders, net of earnings allocated to participating securities
$
5
$
52
$
182
$
417
Denominator:
Weighted average shares outstanding – basic
206
200
203
204
Unvested restricted shares
1
1
1
1
Weighted average shares outstanding – diluted
207
201
204
205
Basic EPS (1)
$
0.02
$
0.26
$
0.90
$
2.04
Diluted EPS (1)
$
0.02
$
0.26
$
0.90
$
2.04
(1)
Per share amounts are calculated based on unrounded numbers and are calculated independently for each period presented. Certain of our outstanding equity awards were excluded from the above calculation of EPS for the three and nine months ended September 30, 2019 and 2018 because their effect would have been anti-dilutive. </t>
  </si>
  <si>
    <t>Business Segment Information</t>
  </si>
  <si>
    <t>Segment Reporting [Abstract]</t>
  </si>
  <si>
    <t>Note 12: Business Segment Information As of September 30, 2019, we have two operating segments, our consolidated hotels and unconsolidated hotels. Our unconsolidated hotels operating segment does not meet the definition of a reportable segment, thus our consolidated hotels is our only reportable segment. We evaluate our consolidated hotels primarily based on hotel adjusted earnings before interest expense, taxes and depreciation and amortization (“EBITDA”). Hotel Adjusted EBITDA is calculated as EBITDA from hotel operations, adjusted to exclude:
•
Gains or losses on sales of assets for both consolidated and unconsolidated investments;
•
Gains or losses on foreign currency transactions;
•
Share-based compensation expense;
•
Non-cash impairment losses; and
•
Other items that we believe are not representative of our current or future operating performance. The following table presents revenues for our consolidated hotels reconciled to our consolidated amounts and Hotel Adjusted EBITDA to net income:
Three Months Ended September 30,
Nine Months Ended September 30,
2019
2018
2019
2018
(in millions)
Revenues:
Total consolidated hotel revenue
$
650
$
633
$
1,975
$
1,998
Other revenues
22
19
59
53
Total revenues
$
672
$
652
$
2,034
$
2,051
Hotel Adjusted EBITDA
$
183
$
171
$
573
$
573
Other revenues
22
19
59
53
Casualty (loss) gain and impairment loss, net
(8
)
1
(8
)
1
Depreciation and amortization expense
(61
)
(69
)
(184
)
(208
)
Corporate general and administrative expense
(14
)
(16
)
(47
)
(47
)
Acquisition costs
(59
)
—
(65
)
—
Other operating expenses
(23
)
(19
)
(61
)
(54
)
Gain on sales of assets, net
1
2
20
98
Interest income
2
2
5
4
Interest expense
(33
)
(32
)
(98
)
(94
)
Equity in earnings from investments in affiliates
3
4
18
16
Loss on foreign currency transactions
(2
)
(1
)
(2
)
(4
)
Income tax expense
—
—
(12
)
(13
)
Other gain (loss), net
1
(2
)
1
106
Other items
(3
)
(5
)
(9
)
(9
)
Net income
$
9
$
55
$
190
$
422
The following table presents total assets for our consolidated hotels, reconciled to consolidated amounts:
September 30, 2019
December 31, 2018
(in millions)
Consolidated hotels
$
11,551
$
9,305
All other
69
58
Total
$
11,620
$
9,363</t>
  </si>
  <si>
    <t>Commitments and Contingencies</t>
  </si>
  <si>
    <t>Commitments And Contingencies Disclosure [Abstract]</t>
  </si>
  <si>
    <t>Note 13: Commitments and Contingencies We expect that insurance proceeds, excluding any applicable insurance deductibles, will be sufficient to cover a significant portion of the property damage to our two hotels in Key West, Florida and the Caribe Hilton from Hurricanes Irma and Maria in September 2017 and the resulting loss of business. We have recognized a total loss of $22 million representing losses up to the amount of our deductibles and additional amounts not expected to be recovered from insurance . The amount of expected insurance proceeds could change as more information becomes available about the nature and extent of damage. As of September 30, 2019, we had outstanding commitments under third-party contracts of approximately $68 million for capital expenditures at certain hotels. Our contracts contain clauses that allow us to cancel all or some portion of the work. If cancellation of a contract occurred, our commitment would be any costs incurred up to the cancellation date, in addition to any costs associated with the discharge of the contract. We may make certain indemnifications or guarantees to select buyers of our hotels as part of the sale process. In addition, losses related to certain contingent liabilities could be apportioned to us under the distribution and tax matters agreements related to the spin-off transaction. We are involved in litigation arising from the normal course of business, some of which includes claims for substantial sums. We are also involved in litigation that is not in the ordinary course of business, and we are indemnified from certain of these claims under the distribution agreement with Hilton. While the ultimate results of claims and litigation relating to assets retained by Hilton in connection with the spin-off cannot be predicted with certainty, we expect that the ultimate resolution of all pending or threatened claims and litigation as of September 30, 2019 will not have a material effect on our condensed consolidated results of operations, financial position or cash flows. Following the May 6, 2019 announcement that we and Chesapeake had entered into the Merger Agreement, two purported shareholder class actions were filed in the United States District Court for the District of Delaware captioned: Kent v. Chesapeake Lodging Trust, et al., No. 1:19-cv-01201 (D.Del.) (filed June 25, 2019) (the “Kent Action”) and Terlinden v. Chesapeake Lodging Trust, et al</t>
  </si>
  <si>
    <t>Subsequent Events</t>
  </si>
  <si>
    <t>Subsequent Events [Abstract]</t>
  </si>
  <si>
    <t xml:space="preserve">Note 14: Subsequent Events In November 2019, we executed agreements to sell the Ace Hotel and Theater Downtown Los Angeles for a sales price of $117 million and the Hilton São Paulo Morumbi for a sales price of approximately $125 million. Both of these hotel sales will be payable in cash at closing and are subject to customary closing adjustments. In October 2019, we executed an agreement to terminate the ground lease on the Hilton Sheffield Hotel. The termination is expected to occur prior to January 31, 2020. </t>
  </si>
  <si>
    <t>Basis of Presentation and Summary of Significant Accounting Policies (Policies)</t>
  </si>
  <si>
    <t>Principles of Consolidation</t>
  </si>
  <si>
    <t>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18 included in our Annual Report on Form 10-K, filed with the SEC on February 28, 2019.</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t>
  </si>
  <si>
    <t>Reclassifications</t>
  </si>
  <si>
    <t>Reclassifications Certain line items on the condensed consolidated statements of comprehensive income for the nine months ended September 30, 2018 have been reclassified to conform to the current period presentation.</t>
  </si>
  <si>
    <t>Recently Issued Accounting Pronouncements</t>
  </si>
  <si>
    <t>Recently Issued Accounting Pronouncements Adopted Accounting Standards In February 2016, the Financial Accounting Standards Board (“FASB”) issued ASU No. 2016-02 (“ASU 2016-02”), Leases (Topic 842) Leases (Topic 840) retained earnings. intangibles, net other liabilities In August 2018, the FASB issued ASU No. 2018-15, Intangibles - Goodwill and Other - Internal-Use Software (Subtopic 350-40) In June 2016, the FASB issued ASU No. 2016-13, “ Financial Instruments-Credit Losses (Topic 326): Measurement of Credit Losses on Financial Instruments Codification Improvements to Topic 326, Financial Instruments-Credit Losses</t>
  </si>
  <si>
    <t>Acquisitions and Dispositions (Tables)</t>
  </si>
  <si>
    <t>Summary of Hotel Portfolio Properties Acquired</t>
  </si>
  <si>
    <t>As a result of the Merger, we acquired a 100% ownership interest in the following 18 hotels:
Hotel
Location
Rooms
Hilton Denver City Center
Denver, CO
613
W Chicago – Lakeshore
Chicago, IL
520
Hyatt Regency Boston
Boston, MA
502
Hyatt Regency Mission Bay Spa and Marina
San Diego, CA
438
Boston Marriott Newton
Newton, MA
430
Le Meridien New Orleans
New Orleans, LA
410
W Chicago – City Center
Chicago, IL
403
Royal Palm South Beach Miami, a Tribute Portfolio Resort
Miami Beach, FL
393
Le Meridien San Francisco
San Francisco, CA
360
JW Marriott San Francisco Union Square
San Francisco, CA
344
Hyatt Centric Fisherman’s Wharf
San Francisco, CA
316
Hotel Indigo San Diego Gaslamp Quarter
San Diego, CA
210
Courtyard Washington Capitol Hill/Navy Yard
Washington, DC
204
Homewood Suites by Hilton Seattle Convention Center Pike Street
Seattle, WA
195
Hilton Checkers Los Angeles
Los Angeles, CA
193
Ace Hotel Downtown Los Angeles
Los Angeles, CA
182
Hotel Adagio, Autograph Collection
San Francisco, CA
171
W New Orleans – French Quarter
New Orleans, LA
97
5,981</t>
  </si>
  <si>
    <t>Schedule of Preliminary Allocation of Assets Acquired and Liabilities Assumed</t>
  </si>
  <si>
    <t>We preliminarily allocated the purchase price consisting of common stock issued of $978 million and cash of $1,013 million as follows:
(in millions)
Investment in hotel properties, net
$
2,220
Intangibles, net
45
Cash and cash equivalents
62
Restricted cash
38
Accounts receivable, net
26
Prepaid expenses
9
Other assets
2
Operating lease right-of-use asset
65
Debt
(311
)
Accounts payable and accrued expenses
(46
)
Due to hotel managers
(15
)
Other liabilities
(16
)
Operating lease liability
(88
)
Total consideration
$
1,991</t>
  </si>
  <si>
    <t>Schedule of Unaudited Condensed Pro-forma Financial Information</t>
  </si>
  <si>
    <t>The unaudited condensed pro-forma financial information is as follows:
For the three months ended September 30,
For the nine months ended September 30,
2019
2018
2019
2018
(unaudited)
(in millions)
(in millions)
Total revenues
$
797
$
800
$
2,440
$
2,477
Operating income
63
112
350
483
Net income
23
70
227
460</t>
  </si>
  <si>
    <t>Summary of Hotel Portfolio Properties Sold</t>
  </si>
  <si>
    <t>Hotel
Location
Month Sold
Pointe Hilton Squaw Peak Resort
Phoenix, Arizona
February 2019
Hilton Nuremberg
Nuremberg, Germany
March 2019
Hilton Atlanta Airport
Atlanta, Georgia
June 2019
Hilton New Orleans Airport (1)
New Orleans, Louisiana
June 2019
Embassy Suites Parsippany (1)
Parsippany, New Jersey
June 2019
(1)
Hotels were sold as a portfolio in the same transaction.</t>
  </si>
  <si>
    <t>Property and Equipment (Tables)</t>
  </si>
  <si>
    <t>Property and equipment were:
September 30, 2019
December 31, 2018
(in millions)
Land
$
3,594
$
3,344
Buildings and leasehold improvements
7,300
5,616
Furniture and equipment
1,133
949
Construction-in-progress
106
124
12,133
10,033
Accumulated depreciation and amortization
(2,147
)
(2,058
)
$
9,986
$
7,975</t>
  </si>
  <si>
    <t>Consolidated Variable Interest Entities ("VIEs") and Investments in Affiliates (Tables)</t>
  </si>
  <si>
    <t>Schedule of Assets and Liabilities Included in Consolidated Balance Sheets</t>
  </si>
  <si>
    <t>Our condensed consolidated balance sheets include the following assets and liabilities of these entities:
September 30, 2019
December 31, 2018
(in millions)
Property and equipment, net
$
221
$
223
Cash and cash equivalents
19
12
Restricted cash
2
1
Accounts receivable, net
5
4
Prepaid expenses
1
2
Debt
207
207
Accounts payable and accrued expenses
9
7
Due to hotel manager
—
2
Other liabilities
2
1</t>
  </si>
  <si>
    <t>Schedule of Investment in Affiliates</t>
  </si>
  <si>
    <t xml:space="preserve">Investments in affiliates were:
Ownership %
September 30, 2019
December 31, 2018
(in millions)
Hilton San Diego Bayfront
25%
$
20
$
19
All others (7 hotels) (1)
20% - 50%
32
31
$
52
$
50
(1)
In July 2019, we and the other owners of the entity that own the Conrad Dublin, entered into an agreement to sell the ownership interest in the entity for a gross sales price of approximately $127 million, which is payable in cash at closing and is subject to customary pro rations and adjustments. Our pro rata share of the gross sales price is approximately $61 million and our pro rata share of debt associated with the Conrad Dublin was $9 million as of September 30, 2019. The sale is subject to customary closing conditions and required regulatory approvals and is currently anticipated to close in the fourth quarter of 2019. The basis in our interest in the Conrad Dublin was $7 million as of September 30, 2019 and December 31, 2018. </t>
  </si>
  <si>
    <t>Debt (Tables)</t>
  </si>
  <si>
    <t>Schedule of Debt</t>
  </si>
  <si>
    <t>Debt balances and associated interest rates as of September 30, 2019 were:
Principal balance as of
Interest Rate at September 30, 2019
Maturity Date
September 30, 2019
December 31, 2018
(in millions)
SF CMBS Loan
4.11%
November 2023
$
725
$
725
HHV CMBS Loan
4.20%
November 2026
1,275
1,275
Mortgage loans (1)
Average rate of 4.28%
2020 to 2026 (3)
517
207
2016 Term Loan (2)
L + 1.45%
December 2021
750
750
2019 Term Facility
L + 1.40%
September 2024
850
—
Revolving credit facility (4)
L + 1.50%
December 2021 (3)
—
—
Financing lease obligations
3.07%
2021 to 2022
1
1
4,118
2,958
Add: unamortized premium
3
—
Less: unamortized deferred financing costs and discount
(21
)
(10
)
$
4,100
$
2,948
(1)
(2)
(3)
(4)</t>
  </si>
  <si>
    <t>Debt Maturities, Assuming the Exercise of all Extensions that are Exercisable Solely at our Option</t>
  </si>
  <si>
    <t>The contractual maturities of our debt, assuming the exercise of all extensions that are exercisable solely at our option, as of September 30, 2019 were:
Year
(in millions)
2019
$
2
2020
20
2021
759
2022
97
2023
827
Thereafter (1)
2,413
$
4,118
(1)
Assumes the exercise of all extensions that are exercisable solely at our option.</t>
  </si>
  <si>
    <t>Fair Value Measurements and Derivative Instruments (Tables)</t>
  </si>
  <si>
    <t>Fair Value of Debt and Hierarchy Level Used to Estimate Fair Values</t>
  </si>
  <si>
    <t>The fair value of our debt and the hierarchy level we used to estimate fair values are shown below:
September 30, 2019
December 31, 2018
Hierarchy Level
Carrying Amount
Fair Value
Carrying Amount
Fair Value
(in millions)
Liabilities:
SF CMBS Loan
3
$
725
$
743
$
725
$
706
HHV CMBS Loan
3
1,275
1,330
1,275
1,214
2016 Term Loan
3
750
750
750
732
2019 Term Facility
3
850
850
—
—
Mortgage loans
3
517
522
207
201</t>
  </si>
  <si>
    <t>Leases (Tables)</t>
  </si>
  <si>
    <t>Schedule of Maturities of Non-Cancelable Operating Lease Liabilities</t>
  </si>
  <si>
    <t>The maturities of our non-cancelable operating lease liabilities, due in each of the next five years and thereafter as of September 30, 2019, were:
Operating Leases
Year
(in millions)
2019
$
8
2020
32
2021
32
2022
32
2023
26
Thereafter
414
Total minimum rent payments
$
544
Less: imputed interest
260
Total operating lease liabilities
$
284</t>
  </si>
  <si>
    <t>Schedule of Rent Expense and Supplemental Cash Flow and Non Cash Information</t>
  </si>
  <si>
    <t xml:space="preserve">The components of rent expense, which are primarily included in other property-level expenses
Three Months Ended September 30,
Nine Months Ended September 30,
2019
2019
(in millions)
Operating lease expense
$
7
$
21
Variable lease expense
4
11
Operating cash flows for operating leases
7
20
Right-of-use assets obtained in exchange for lease obligations (1)
65
278
(1)
For the nine months ended September 30, 2019, balance represents right-of-use assets recognized upon adoption of ASC 842, Leases, on January 1, 2019, and right-of-use assets assumed in connection with the Merger. For the three months ended September 30, 2019, balance represents right-of-use assets assumed in connection with the Merger. </t>
  </si>
  <si>
    <t>Share-Based Compensation (Tables)</t>
  </si>
  <si>
    <t>Schedule of Restricted Stock Awards ("RSAs")</t>
  </si>
  <si>
    <t>Restricted Stock Awards (“RSAs”) generally vest in annual installments between one and three years from each grant date. The following table provides a summary of RSAs for the nine months ended September 30, 2019:
Number of Shares
Weighted-Average Grant Date Fair Value
Unvested at January 1, 2019
585,106
$
26.89
Granted
298,329
31.31
Vested
(308,094
)
27.00
Forfeited
(12,615
)
29.96
Unvested at September 30, 2019
562,726
$
29.10</t>
  </si>
  <si>
    <t>Schedule of Performance Stock Units ("PSUs")</t>
  </si>
  <si>
    <t>The following table provides a summary of PSUs for the nine months ended September 30, 2019:
Number of Shares
Weighted-Average Grant Date Fair Value
Unvested at January 1, 2019
537,936
$
31.16
Granted
314,858
34.28
Vested
(277,325
)
31.25
Forfeited
(672
)
42.05
Unvested at September 30, 2019
574,797
$
32.82</t>
  </si>
  <si>
    <t>Schedule of Grant Date Fair Values of Awards Using Monte Carlo Simulation Valuation Model</t>
  </si>
  <si>
    <t>The grant date fair values of these awards were determined using a Monte Carlo simulation valuation model with the following assumptions:
Expected volatility (1)
19.5% - 21.5%
Dividend yield (2)
—
Risk-free rate
1.8% - 2.4%
Expected term
3 years
(1)
Due to limited trading history of our common stock, we used the historical and implied volatilities of our peer group in addition to our historical and implied volatilities over the performance period to estimate appropriate expected volatilities. The weighted average expected volatility was 20.5%.
(2)
Dividends are assumed to be reinvested in shares of our common stock and dividends will not be paid unless shares vest.</t>
  </si>
  <si>
    <t>Earnings Per Share (Tables)</t>
  </si>
  <si>
    <t>Basic and Diluted Earnings Per Share</t>
  </si>
  <si>
    <t xml:space="preserve">The following table presents the calculation of basic and diluted earnings per share (“EPS”):
Three Months Ended September 30,
Nine Months Ended September 30,
2019
2018
2019
2018
(in millions, except per share amounts)
(in millions, except per share amounts)
Numerator:
Net income attributable to stockholders
$
5
$
52
$
183
$
418
Earnings allocated to participating securities
—
—
(1
)
(1
)
Net income attributable to stockholders, net of earnings allocated to participating securities
$
5
$
52
$
182
$
417
Denominator:
Weighted average shares outstanding – basic
206
200
203
204
Unvested restricted shares
1
1
1
1
Weighted average shares outstanding – diluted
207
201
204
205
Basic EPS (1)
$
0.02
$
0.26
$
0.90
$
2.04
Diluted EPS (1)
$
0.02
$
0.26
$
0.90
$
2.04
(1)
Per share amounts are calculated based on unrounded numbers and are calculated independently for each period presented. </t>
  </si>
  <si>
    <t>Business Segment Information (Tables)</t>
  </si>
  <si>
    <t>Reconciliation of Consolidated Hotel Revenue to Condensed Consolidated Revenue and Hotel Adjusted EBITDA to Net Income</t>
  </si>
  <si>
    <t>The following table presents revenues for our consolidated hotels reconciled to our consolidated amounts and Hotel Adjusted EBITDA to net income:
Three Months Ended September 30,
Nine Months Ended September 30,
2019
2018
2019
2018
(in millions)
Revenues:
Total consolidated hotel revenue
$
650
$
633
$
1,975
$
1,998
Other revenues
22
19
59
53
Total revenues
$
672
$
652
$
2,034
$
2,051
Hotel Adjusted EBITDA
$
183
$
171
$
573
$
573
Other revenues
22
19
59
53
Casualty (loss) gain and impairment loss, net
(8
)
1
(8
)
1
Depreciation and amortization expense
(61
)
(69
)
(184
)
(208
)
Corporate general and administrative expense
(14
)
(16
)
(47
)
(47
)
Acquisition costs
(59
)
—
(65
)
—
Other operating expenses
(23
)
(19
)
(61
)
(54
)
Gain on sales of assets, net
1
2
20
98
Interest income
2
2
5
4
Interest expense
(33
)
(32
)
(98
)
(94
)
Equity in earnings from investments in affiliates
3
4
18
16
Loss on foreign currency transactions
(2
)
(1
)
(2
)
(4
)
Income tax expense
—
—
(12
)
(13
)
Other gain (loss), net
1
(2
)
1
106
Other items
(3
)
(5
)
(9
)
(9
)
Net income
$
9
$
55
$
190
$
422</t>
  </si>
  <si>
    <t>Schedule of Total Assets by Consolidated Hotels, Reconciled To Condensed Combined Consolidated Amounts</t>
  </si>
  <si>
    <t>The following table presents total assets for our consolidated hotels, reconciled to consolidated amounts:
September 30, 2019
December 31, 2018
(in millions)
Consolidated hotels
$
11,551
$
9,305
All other
69
58
Total
$
11,620
$
9,363</t>
  </si>
  <si>
    <t>Organization - Additional Information (Details) - $ / shares</t>
  </si>
  <si>
    <t>May 05, 2019</t>
  </si>
  <si>
    <t>Jan. 03, 2017</t>
  </si>
  <si>
    <t>Park Intermediate Holdings LLC [Member]</t>
  </si>
  <si>
    <t>Organization [Line Items]</t>
  </si>
  <si>
    <t>Percentage of ownership interest</t>
  </si>
  <si>
    <t>100.00%</t>
  </si>
  <si>
    <t>Chesapeake Lodging Trust [Member]</t>
  </si>
  <si>
    <t>Business acquisition,par value per common share</t>
  </si>
  <si>
    <t>Business acquisition, cash consideration transferred, per share</t>
  </si>
  <si>
    <t>Business acquisition, consideration transferred number of shares per share</t>
  </si>
  <si>
    <t>Fractional shares of common stock to be issued in merger agreement</t>
  </si>
  <si>
    <t>Basis of Presentation and Summary of Significant Accounting Policies - Additional Information (Details) - USD ($) $ in Millions</t>
  </si>
  <si>
    <t>Jan. 01, 2019</t>
  </si>
  <si>
    <t>Summary of Significant Accounting Policies [Line Items]</t>
  </si>
  <si>
    <t>Operating lease right-of-use asset</t>
  </si>
  <si>
    <t>Operating lease liability</t>
  </si>
  <si>
    <t>Accounting Standards Update 2016-02 [Member] | New Accounting Pronouncement Effect [Member]</t>
  </si>
  <si>
    <t>Operating lease, impairment loss on right of use asset</t>
  </si>
  <si>
    <t>Below market lease intangibles</t>
  </si>
  <si>
    <t>Deferred rent liabilities</t>
  </si>
  <si>
    <t>Maximum [Member]</t>
  </si>
  <si>
    <t>Operating lease initial term</t>
  </si>
  <si>
    <t>12 months</t>
  </si>
  <si>
    <t>Acquisitions and Dispositions - Additional Information (Detail) $ / shares in Units, shares in Millions, $ in Millions</t>
  </si>
  <si>
    <t>1 Months Ended</t>
  </si>
  <si>
    <t>21 Months Ended</t>
  </si>
  <si>
    <t>May 31, 2018USD ($)</t>
  </si>
  <si>
    <t>Sep. 30, 2019USD ($)Hotel$ / shares</t>
  </si>
  <si>
    <t>Sep. 30, 2018USD ($)Hotel</t>
  </si>
  <si>
    <t>Sep. 30, 2019USD ($)Hotel$ / sharesshares</t>
  </si>
  <si>
    <t>May 05, 2019$ / shares</t>
  </si>
  <si>
    <t>Business Acquisition [Line Items]</t>
  </si>
  <si>
    <t>Number of hotel portfolio properties sold | Hotel</t>
  </si>
  <si>
    <t>Gross proceeds on sale of hotel portfolio properties</t>
  </si>
  <si>
    <t>Net gain on selling cost of hotel portfolio properties</t>
  </si>
  <si>
    <t>Reclassification of currency translation adjustment from accumulated other comprehensive loss to earnings on disposition of hotel portfolio properties</t>
  </si>
  <si>
    <t>Hilton Berlin [Member]</t>
  </si>
  <si>
    <t>Pro-rata share amount before customary closing adjustments</t>
  </si>
  <si>
    <t>Net gain on sale of hotel portfolio properties</t>
  </si>
  <si>
    <t>Percentage of ownership interest in properties</t>
  </si>
  <si>
    <t>Total consideration</t>
  </si>
  <si>
    <t>Business acquisition, consideration transferred number of shares issued | shares</t>
  </si>
  <si>
    <t>Business acquisition,par value per common share | $ / shares</t>
  </si>
  <si>
    <t>Cash issued for acquisition</t>
  </si>
  <si>
    <t>Revenue recognized</t>
  </si>
  <si>
    <t>Chesapeake Lodging Trust [Member] | Common Stock [member]</t>
  </si>
  <si>
    <t>Shares issued for acquisition</t>
  </si>
  <si>
    <t>Acquisitions and Dispositions - Summary of Hotel Portfolio Properties Acquired (Detail) - Chesapeake Lodging Trust [Member]</t>
  </si>
  <si>
    <t>Sep. 30, 2019Room</t>
  </si>
  <si>
    <t>Rooms</t>
  </si>
  <si>
    <t>Hilton Denver City Center [Member]</t>
  </si>
  <si>
    <t>Location</t>
  </si>
  <si>
    <t>Denver, CO</t>
  </si>
  <si>
    <t>W Chicago Lakeshore [Member]</t>
  </si>
  <si>
    <t>Chicago, IL</t>
  </si>
  <si>
    <t>Hyatt Regency Boston [Member]</t>
  </si>
  <si>
    <t>Boston, MA</t>
  </si>
  <si>
    <t>Hyatt Regency Mission Bay Spa and Marina [Member]</t>
  </si>
  <si>
    <t>San Diego, CA</t>
  </si>
  <si>
    <t>Boston Marriott Newton [Member]</t>
  </si>
  <si>
    <t>Newton, MA</t>
  </si>
  <si>
    <t>Le Meridien New Orleans [Member]</t>
  </si>
  <si>
    <t>New Orleans, LA</t>
  </si>
  <si>
    <t>W Chicago – City Center [Member]</t>
  </si>
  <si>
    <t>Royal Palm South Beach Miami, A Tribute Portfolio Resort [Member]</t>
  </si>
  <si>
    <t>Miami Beach, FL</t>
  </si>
  <si>
    <t>Le Meridien San Francisco [Member]</t>
  </si>
  <si>
    <t>San Francisco, CA</t>
  </si>
  <si>
    <t>JW Marriott San Francisco Union Square [Member]</t>
  </si>
  <si>
    <t>Hyatt Centric Fishermans Wharf</t>
  </si>
  <si>
    <t>Hotel Indigo San Diego Gaslamp Quarter [Member]</t>
  </si>
  <si>
    <t>Courtyard Washington Capitol Hill/Navy Yard [Member]</t>
  </si>
  <si>
    <t>Washington, DC</t>
  </si>
  <si>
    <t>Homewood Suites by Hilton Seattle Convention Center Pike Street [Member]</t>
  </si>
  <si>
    <t>Seattle, WA</t>
  </si>
  <si>
    <t>Hilton Checkers Los Angeles [Member]</t>
  </si>
  <si>
    <t>Los Angeles, CA</t>
  </si>
  <si>
    <t>Ace Hotel Downtown Los Angeles [Member]</t>
  </si>
  <si>
    <t>Hotel Adagio Autograph Collection [Member]</t>
  </si>
  <si>
    <t>W New Orleans French Quarter [Member]</t>
  </si>
  <si>
    <t>Acquisitions and Dispositions - Schedule of Preliminary Allocation of Assets Acquired and Liabilities Assumed (Detail) - Chesapeake Lodging Trust [Member] $ in Millions</t>
  </si>
  <si>
    <t>Sep. 30, 2019USD ($)</t>
  </si>
  <si>
    <t>Investment in hotel properties, net</t>
  </si>
  <si>
    <t>Accounts receivable, net</t>
  </si>
  <si>
    <t>Acquisitions and Dispositions - Schedule of Unaudited Condensed Pro-forma Financial Information (Detail) - Chesapeake Lodging Trust [Member] - USD ($) $ in Millions</t>
  </si>
  <si>
    <t>Acquisitions and Dispositions - Summary of Hotel Portfolio Properties Sold (Detail)</t>
  </si>
  <si>
    <t>Pointe Hilton Squaw Peak Resort [Member]</t>
  </si>
  <si>
    <t>Phoenix, Arizona</t>
  </si>
  <si>
    <t>Month Sold</t>
  </si>
  <si>
    <t>2019-02</t>
  </si>
  <si>
    <t>Hilton Nuremberg [Member]</t>
  </si>
  <si>
    <t>Nuremberg, Germany</t>
  </si>
  <si>
    <t>2019-03</t>
  </si>
  <si>
    <t>Hilton Atlanta Airport [Member]</t>
  </si>
  <si>
    <t>Atlanta, Georgia</t>
  </si>
  <si>
    <t>2019-06</t>
  </si>
  <si>
    <t>Hilton New Orleans Airport [Member]</t>
  </si>
  <si>
    <t>New Orleans, Louisiana</t>
  </si>
  <si>
    <t>Embassy Suites Parsippany [Member]</t>
  </si>
  <si>
    <t>Parsippany, New Jersey</t>
  </si>
  <si>
    <t>Hotels were sold as a portfolio in the same transaction.</t>
  </si>
  <si>
    <t>Property and Equipment - Schedule of Property and Equipment (Detail) - USD ($) $ in Millions</t>
  </si>
  <si>
    <t>Land</t>
  </si>
  <si>
    <t>Buildings and leasehold improvements</t>
  </si>
  <si>
    <t>Furniture and equipment</t>
  </si>
  <si>
    <t>Construction-in-progress</t>
  </si>
  <si>
    <t>Property and equipment, gross</t>
  </si>
  <si>
    <t>Accumulated depreciation and amortization</t>
  </si>
  <si>
    <t>Property and Equipment - Additional Information (Detail) - USD ($) $ in Millions</t>
  </si>
  <si>
    <t>Property, Plant and Equipment [Line Items]</t>
  </si>
  <si>
    <t>Depreciation</t>
  </si>
  <si>
    <t>Casualty (gain) loss and impairment loss, net</t>
  </si>
  <si>
    <t>Hurricanes Irma and Maria [Member]</t>
  </si>
  <si>
    <t>Insurance receivable for property damage</t>
  </si>
  <si>
    <t>Reimbursements expense</t>
  </si>
  <si>
    <t>Insurance recovery amount recognized on hurricanes damage</t>
  </si>
  <si>
    <t>Expenses on property and equipment from hurricane damage</t>
  </si>
  <si>
    <t>Loss on property and equipment from hurricane damage</t>
  </si>
  <si>
    <t>Additional insurance receivable recognized for property and equipment damaged from hurricanes</t>
  </si>
  <si>
    <t>Insurance proceeds received on hurricanes damage</t>
  </si>
  <si>
    <t>Hurricanes Irma and Maria [Member] | Other Assets [Member]</t>
  </si>
  <si>
    <t>Insurance settlements receivable on hurricanes damage</t>
  </si>
  <si>
    <t>Hurricanes Irma and Maria [Member] | Ancillary Hotel [Member]</t>
  </si>
  <si>
    <t>Business interruption insurance recovery</t>
  </si>
  <si>
    <t>Consolidated Variable Interest Entities ("VIEs") and Investments in Affiliates - Additional Information (Detail) $ in Millions</t>
  </si>
  <si>
    <t>Sep. 30, 2019USD ($)Entity</t>
  </si>
  <si>
    <t>Dec. 31, 2018USD ($)</t>
  </si>
  <si>
    <t>Organization Consolidation And Presentation Of Financial Statements [Abstract]</t>
  </si>
  <si>
    <t>Number of consolidated VIEs | Entity</t>
  </si>
  <si>
    <t>Debt of unconsolidated joint ventures | $</t>
  </si>
  <si>
    <t>Consolidated Variable Interest Entities ("VIEs") and Investments in Affiliates - Schedule of Assets and Liabilities Included in Consolidated Balance Sheets (Detail) - USD ($) $ in Millions</t>
  </si>
  <si>
    <t>Variable Interest Entity [Line Items]</t>
  </si>
  <si>
    <t>Due to hotel manager</t>
  </si>
  <si>
    <t>Consolidated VIEs [Member]</t>
  </si>
  <si>
    <t>Consolidated Variable Interest Entities ("VIEs") and Investments in Affiliates - Schedule of Investments in Affiliates (Detail) - USD ($) $ in Millions</t>
  </si>
  <si>
    <t>Schedule Of Equity Method Investments [Line Items]</t>
  </si>
  <si>
    <t>Hilton San Diego Bayfront [Member]</t>
  </si>
  <si>
    <t>Ownership Percentage</t>
  </si>
  <si>
    <t>25.00%</t>
  </si>
  <si>
    <t>All others (7 hotels) [Member]</t>
  </si>
  <si>
    <t>All others (7 hotels) [Member] | Minimum [Member]</t>
  </si>
  <si>
    <t>20.00%</t>
  </si>
  <si>
    <t>All others (7 hotels) [Member] | Maximum [Member]</t>
  </si>
  <si>
    <t>50.00%</t>
  </si>
  <si>
    <t xml:space="preserve">In July 2019, we and the other owners of the entity that own the Conrad Dublin, entered into an agreement to sell the ownership interest in the entity for a gross sales price of approximately $127 million, which is payable in cash at closing and is subject to customary pro rations and adjustments. Our pro rata share of the gross sales price is approximately $61 million and our pro rata share of debt associated with the Conrad Dublin was $9 million as of September 30, 2019. The sale is subject to customary closing conditions and required regulatory approvals and is currently anticipated to close in the fourth quarter of 2019. The basis in our interest in the Conrad Dublin was $7 million as of September 30, 2019 and December 31, 2018. </t>
  </si>
  <si>
    <t>Consolidated Variable Interest Entities ("VIEs") and Investments in Affiliates - Schedule of Investments in Affiliates (Parenthetical) (Detail) - USD ($) $ in Millions</t>
  </si>
  <si>
    <t>Jul. 31, 2019</t>
  </si>
  <si>
    <t>Conrad Dublin [Member]</t>
  </si>
  <si>
    <t>Gross sales price</t>
  </si>
  <si>
    <t>Pro-rata share, gross sales price</t>
  </si>
  <si>
    <t>Pro-rata share, debt</t>
  </si>
  <si>
    <t>Debt - Schedule of Debt (Detail) - USD ($) $ in Millions</t>
  </si>
  <si>
    <t>Debt Instrument [Line Items]</t>
  </si>
  <si>
    <t>Debt and financing lease obligations, gross</t>
  </si>
  <si>
    <t>Add: unamortized premium</t>
  </si>
  <si>
    <t>Less: unamortized deferred financing costs and discount</t>
  </si>
  <si>
    <t>SF CMBS Loan [Member]</t>
  </si>
  <si>
    <t>Debt, gross</t>
  </si>
  <si>
    <t>Debt instrument, interest rate, stated percentage</t>
  </si>
  <si>
    <t>4.11%</t>
  </si>
  <si>
    <t>Maturity Date</t>
  </si>
  <si>
    <t>2023-11</t>
  </si>
  <si>
    <t>HHV CMBS Loan [Member]</t>
  </si>
  <si>
    <t>4.20%</t>
  </si>
  <si>
    <t>2026-11</t>
  </si>
  <si>
    <t>Mortgage Loans [Member]</t>
  </si>
  <si>
    <t>Debt instrument, weighted average interest rate</t>
  </si>
  <si>
    <t>4.28%</t>
  </si>
  <si>
    <t>Maturity Date, start year</t>
  </si>
  <si>
    <t>[1],[2]</t>
  </si>
  <si>
    <t>2020</t>
  </si>
  <si>
    <t>Maturity Date, end year</t>
  </si>
  <si>
    <t>2026</t>
  </si>
  <si>
    <t>2016 Term Loan [Member]</t>
  </si>
  <si>
    <t>[3]</t>
  </si>
  <si>
    <t>Debt instrument, interest rate</t>
  </si>
  <si>
    <t>1.45%</t>
  </si>
  <si>
    <t>2021-12</t>
  </si>
  <si>
    <t>Financing Lease Obligations [Member]</t>
  </si>
  <si>
    <t>Financing lease obligations</t>
  </si>
  <si>
    <t>3.07%</t>
  </si>
  <si>
    <t>2021</t>
  </si>
  <si>
    <t>2022</t>
  </si>
  <si>
    <t>2019 Term Facility [Member]</t>
  </si>
  <si>
    <t>1.40%</t>
  </si>
  <si>
    <t>2024-09</t>
  </si>
  <si>
    <t>Revolving Credit Facility [Member]</t>
  </si>
  <si>
    <t>[4]</t>
  </si>
  <si>
    <t>1.50%</t>
  </si>
  <si>
    <t>[2],[4]</t>
  </si>
  <si>
    <t>Includes $310 million of mortgage loans assumed in connection with the Merger, all of which require payments of principal and interest on a      monthly basis.</t>
  </si>
  <si>
    <t>[2]</t>
  </si>
  <si>
    <t>Assumes the exercise of all extensions that are exercisable solely at our option.</t>
  </si>
  <si>
    <t>The 2016 Term Loan was entered into in December 2016, with a maturity date of December 2021.</t>
  </si>
  <si>
    <t>$1 billion available.</t>
  </si>
  <si>
    <t>Debt - Schedule of Debt (Parenthetical) (Detail) $ in Millions</t>
  </si>
  <si>
    <t>Maturity date</t>
  </si>
  <si>
    <t>Dec. 31,
		2021</t>
  </si>
  <si>
    <t>Amount available for borrowing</t>
  </si>
  <si>
    <t>Mortgage Loans [Member] | Chesapeake Lodging Trust [Member]</t>
  </si>
  <si>
    <t>Mortgage loans assumed</t>
  </si>
  <si>
    <t>Debt - Additional Information (Detail) - USD ($) $ in Millions</t>
  </si>
  <si>
    <t>Sep. 18, 2019</t>
  </si>
  <si>
    <t>Aug. 31, 2019</t>
  </si>
  <si>
    <t>Derivative fixed interest rate</t>
  </si>
  <si>
    <t>1.86%</t>
  </si>
  <si>
    <t>Derivative maturity date</t>
  </si>
  <si>
    <t>Apr. 21,
		2022</t>
  </si>
  <si>
    <t>Derivative notional amount</t>
  </si>
  <si>
    <t>CMBS and mortgage loans [Member]</t>
  </si>
  <si>
    <t>Term loan facility, maximum borrowing capacity</t>
  </si>
  <si>
    <t>Terminated term loan facility</t>
  </si>
  <si>
    <t>Aug. 31,
		2024</t>
  </si>
  <si>
    <t>Annual fee equal undrawn portion</t>
  </si>
  <si>
    <t>0.25%</t>
  </si>
  <si>
    <t>Upfront financing fees</t>
  </si>
  <si>
    <t>Upfront financing fees expensed in connection with terminated commitments</t>
  </si>
  <si>
    <t>2019 Term Facility [Member] | Maximum [Member]</t>
  </si>
  <si>
    <t>Term loan facility, additional borrowing capacity</t>
  </si>
  <si>
    <t>Debt - Debt Maturities, Assuming the Exercise of all Extensions that are Exercisable Solely at our Option (Detail) $ in Millions</t>
  </si>
  <si>
    <t>2023</t>
  </si>
  <si>
    <t>Thereafter(1)</t>
  </si>
  <si>
    <t>Debt and capital lease obligations, gross</t>
  </si>
  <si>
    <t>Fair Value Measurements and Derivative Instruments - Fair Value of Debt and Hierarchy Level Used to Estimate Fair Values (Detail) - USD ($) $ in Millions</t>
  </si>
  <si>
    <t>Carrying amount [Member] | SF CMBS Loan [Member]</t>
  </si>
  <si>
    <t>Fair Value, Balance Sheet Grouping, Financial Statement Captions [Line Items]</t>
  </si>
  <si>
    <t>Loan</t>
  </si>
  <si>
    <t>Carrying amount [Member] | HHV CMBS Loan [Member]</t>
  </si>
  <si>
    <t>Carrying amount [Member] | 2016 Term Loan [Member]</t>
  </si>
  <si>
    <t>Carrying amount [Member] | 2019 Term Facility [Member]</t>
  </si>
  <si>
    <t>Carrying amount [Member] | Mortgage Loans [Member]</t>
  </si>
  <si>
    <t>Fair Value [Member] | SF CMBS Loan [Member] | Level 3 [Member]</t>
  </si>
  <si>
    <t>Fair Value [Member] | HHV CMBS Loan [Member] | Level 3 [Member]</t>
  </si>
  <si>
    <t>Fair Value [Member] | 2016 Term Loan [Member] | Level 3 [Member]</t>
  </si>
  <si>
    <t>Fair Value [Member] | 2019 Term Facility [Member] | Level 3 [Member]</t>
  </si>
  <si>
    <t>Fair Value [Member] | Mortgage Loans [Member] | Level 3 [Member]</t>
  </si>
  <si>
    <t>Fair Value Measurements and Derivative Instruments - Additional Information (Detail) $ in Millions</t>
  </si>
  <si>
    <t>Interest Rate Swap [Member] | Other Liabilities [Member]</t>
  </si>
  <si>
    <t>Fair value of our interest rate swap liability</t>
  </si>
  <si>
    <t>Leases - Additional Information (Details)</t>
  </si>
  <si>
    <t>Sep. 30, 2019Property</t>
  </si>
  <si>
    <t>Number of properties with ground leases acquired as part of the merger</t>
  </si>
  <si>
    <t>Number of consolidated properties under ground leases</t>
  </si>
  <si>
    <t>Leases ending expiration date</t>
  </si>
  <si>
    <t>2083</t>
  </si>
  <si>
    <t>Date majority of leases expire</t>
  </si>
  <si>
    <t>2034</t>
  </si>
  <si>
    <t>Weighted average remaining operating lease term</t>
  </si>
  <si>
    <t>25 years 8 months 12 days</t>
  </si>
  <si>
    <t>Weighted average discount rate used to determine operating lease liabilities</t>
  </si>
  <si>
    <t>5.40%</t>
  </si>
  <si>
    <t>Leases - Schedule of Maturities of Non-Cancelable Operating Lease Liabilities (Detail) $ in Millions</t>
  </si>
  <si>
    <t>Thereafter</t>
  </si>
  <si>
    <t>Total minimum rent payments</t>
  </si>
  <si>
    <t>Less: imputed interest</t>
  </si>
  <si>
    <t>Total operating lease liabilities</t>
  </si>
  <si>
    <t>Leases - Schedule of Rent Expense and Supplemental Cash Flow And Non Cash Information (Detail) - USD ($) $ in Millions</t>
  </si>
  <si>
    <t>Operating lease expense</t>
  </si>
  <si>
    <t>Variable lease expense</t>
  </si>
  <si>
    <t>Operating cash flows for operating leases</t>
  </si>
  <si>
    <t>Right-of-use assets obtained in exchange for lease obligations(1)</t>
  </si>
  <si>
    <t>Income Taxes - Additional Information (Detail) - USD ($)</t>
  </si>
  <si>
    <t>Income Taxes [Line Items]</t>
  </si>
  <si>
    <t>U.S. Federal Tax [Member] | REIT [Member]</t>
  </si>
  <si>
    <t>Share-Based Compensation - Additional Information (Detail) - USD ($)</t>
  </si>
  <si>
    <t>Share Based Compensation Arrangement By Share Based Payment Award [Line Items]</t>
  </si>
  <si>
    <t>2017 Employee Plan [Member]</t>
  </si>
  <si>
    <t>Shares of common stock reserved for future issuance</t>
  </si>
  <si>
    <t>Compensation expense</t>
  </si>
  <si>
    <t>Unrecognized compensation costs related to unvested awards</t>
  </si>
  <si>
    <t>Unrecognized compensation costs related to unvested awards, weighted-average period</t>
  </si>
  <si>
    <t>1 year 4 months 24 days</t>
  </si>
  <si>
    <t>2017 Employee Plan [Member] | Maximum [Member]</t>
  </si>
  <si>
    <t>2017 Director Plan [Member]</t>
  </si>
  <si>
    <t>2017 Director Plan [Member] | Maximum [Member]</t>
  </si>
  <si>
    <t>Performance Stock Units ("PSUs") [Member]</t>
  </si>
  <si>
    <t>Share-based compensation arrangement by share-based payment award performance period</t>
  </si>
  <si>
    <t>3 years</t>
  </si>
  <si>
    <t>Market capitalization</t>
  </si>
  <si>
    <t>Vesting rights</t>
  </si>
  <si>
    <t>zero to 200%</t>
  </si>
  <si>
    <t>Performance Stock Units ("PSUs") [Member] | Maximum [Member]</t>
  </si>
  <si>
    <t>200%</t>
  </si>
  <si>
    <t>Performance Stock Units ("PSUs") [Member] | Minimum [Member]</t>
  </si>
  <si>
    <t>0%</t>
  </si>
  <si>
    <t>Share-Based Compensation - Schedule of Restricted Stock Awards ("RSAs") (Detail) - Restricted stock awards (RSAs) [Member]</t>
  </si>
  <si>
    <t>Sep. 30, 2019$ / sharesshares</t>
  </si>
  <si>
    <t>Number of Shares, Beginning balance | shares</t>
  </si>
  <si>
    <t>Number of Shares, Granted | shares</t>
  </si>
  <si>
    <t>Number of Shares, Vested | shares</t>
  </si>
  <si>
    <t>Number of Shares, Forfeited | shares</t>
  </si>
  <si>
    <t>Number of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hare-Based Compensation - Schedule of Performance Stock Units ("PSUs") (Detail) - Performance Stock Units ("PSUs") [Member]</t>
  </si>
  <si>
    <t>Share-Based Compensation - Schedule of Grant Date Fair Values of Awards Using Monte Carlo Simulation Valuation Model (Detail)</t>
  </si>
  <si>
    <t>Expected volatility, minimum</t>
  </si>
  <si>
    <t>19.50%</t>
  </si>
  <si>
    <t>Expected volatility, maximum</t>
  </si>
  <si>
    <t>21.50%</t>
  </si>
  <si>
    <t>Risk-free rate, minimum</t>
  </si>
  <si>
    <t>1.80%</t>
  </si>
  <si>
    <t>Risk-free rate, maximum</t>
  </si>
  <si>
    <t>2.40%</t>
  </si>
  <si>
    <t>Expected term</t>
  </si>
  <si>
    <t>Due to limited trading history of our common stock, we used the historical and implied volatilities of our peer group in addition to our historical and implied volatilities over the performance period to estimate appropriate expected volatilities. The weighted average expected volatility was 20.5%.</t>
  </si>
  <si>
    <t>Share-Based Compensation - Schedule of Grant Date Fair Values of Awards Using Monte Carlo Simulation Valuation Model (Parenthetical) (Detail)</t>
  </si>
  <si>
    <t>Weighted average expected volatility</t>
  </si>
  <si>
    <t>20.50%</t>
  </si>
  <si>
    <t>Earnings Per Share (Detail) - USD ($) $ / shares in Units, shares in Millions, $ in Millions</t>
  </si>
  <si>
    <t>Numerator:</t>
  </si>
  <si>
    <t>Earnings allocated to participating securities</t>
  </si>
  <si>
    <t>Net income attributable to stockholders, net of earnings allocated to participating securities</t>
  </si>
  <si>
    <t>Denominator:</t>
  </si>
  <si>
    <t>Weighted average shares outstanding – basic</t>
  </si>
  <si>
    <t>Unvested restricted shares</t>
  </si>
  <si>
    <t>Weighted average shares outstanding – diluted</t>
  </si>
  <si>
    <t>Basic EPS</t>
  </si>
  <si>
    <t>Diluted EPS</t>
  </si>
  <si>
    <t>Business Segment Information - Hotel Properties by Segment (Detail)</t>
  </si>
  <si>
    <t>Sep. 30, 2019Segment</t>
  </si>
  <si>
    <t>Number of operating business segments</t>
  </si>
  <si>
    <t>Number of reportable segment</t>
  </si>
  <si>
    <t>Business Segment Information - Reconciliation of Consolidated Hotel Revenue to Condensed Consolidated Revenue and Hotel Adjusted EBITDA to Net Income (Detail) - USD ($) $ in Millions</t>
  </si>
  <si>
    <t>Reconciliation of Revenue and Adjusted EBITDA from Segments to Consolidated Amounts [Line Items]</t>
  </si>
  <si>
    <t>Hotel Adjusted EBITDA</t>
  </si>
  <si>
    <t>Casualty (loss) gain and impairment loss, net</t>
  </si>
  <si>
    <t>Depreciation and amortization expense</t>
  </si>
  <si>
    <t>Corporate general and administrative expense</t>
  </si>
  <si>
    <t>Other operating expenses</t>
  </si>
  <si>
    <t>Other items</t>
  </si>
  <si>
    <t>Total consolidated hotel revenue [Member]</t>
  </si>
  <si>
    <t>Business Segment Information - Schedule of Total Assets by Consolidated Hotels, Reconciled To Condensed Combined Consolidated Amounts (Detail) - USD ($) $ in Millions</t>
  </si>
  <si>
    <t>Segment Reporting Asset Reconciling Item [Line Items]</t>
  </si>
  <si>
    <t>Total assets</t>
  </si>
  <si>
    <t>Consolidated Hotels [Member]</t>
  </si>
  <si>
    <t>All other [Member]</t>
  </si>
  <si>
    <t>Commitments and Contingencies - Additional Information (Details) $ in Millions</t>
  </si>
  <si>
    <t>May 06, 2019Plaintiff</t>
  </si>
  <si>
    <t>Sep. 30, 2019USD ($)Hotel</t>
  </si>
  <si>
    <t>Sep. 30, 2017Hotel</t>
  </si>
  <si>
    <t>Other Commitments [Line Items]</t>
  </si>
  <si>
    <t>Purchase commitment, remaining minimum amount committed | $</t>
  </si>
  <si>
    <t>Loss contingency, number of plaintiffs | Plaintiff</t>
  </si>
  <si>
    <t>Total loss recognized, representing losses up to the amount of deductibles and additional amounts not expected to be recovered from insurance | $</t>
  </si>
  <si>
    <t>Key West [Member] | Hurricanes Irma and Maria [Member]</t>
  </si>
  <si>
    <t>Number of hotels sustained damage | Hotel</t>
  </si>
  <si>
    <t>Caribe Hilton [Member] | Hurricanes Irma and Maria [Member]</t>
  </si>
  <si>
    <t>Subsequent Events - Additional Information (Details) - Subsequent Event [Member] $ in Millions</t>
  </si>
  <si>
    <t>Nov. 01, 2019USD ($)</t>
  </si>
  <si>
    <t>Subsequent Event [Line Items]</t>
  </si>
  <si>
    <t>Hilton Sao Paulo Morumbi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39387334</v>
      </c>
    </row>
    <row r="17" spans="1:3">
      <c r="A17" s="4" t="s">
        <v>28</v>
      </c>
      <c r="B17" s="4" t="s">
        <v>29</v>
      </c>
    </row>
    <row r="18" spans="1:3">
      <c r="A18" s="4" t="s">
        <v>30</v>
      </c>
      <c r="B18" s="4" t="s">
        <v>8</v>
      </c>
    </row>
    <row r="19" spans="1:3">
      <c r="A19" s="4" t="s">
        <v>31</v>
      </c>
      <c r="B19" s="4" t="s">
        <v>29</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8</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4</v>
      </c>
      <c r="B1" s="2" t="s">
        <v>1</v>
      </c>
    </row>
    <row r="2" spans="1:2">
      <c r="B2" s="2" t="s">
        <v>2</v>
      </c>
    </row>
    <row r="3" spans="1:2">
      <c r="A3" s="3" t="s">
        <v>240</v>
      </c>
    </row>
    <row r="4" spans="1:2">
      <c r="A4" s="4" t="s">
        <v>74</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986</v>
      </c>
      <c r="C3" s="6" t="n">
        <v>7975</v>
      </c>
    </row>
    <row r="4" spans="1:3">
      <c r="A4" s="4" t="s">
        <v>63</v>
      </c>
      <c r="B4" s="5" t="n">
        <v>52</v>
      </c>
      <c r="C4" s="5" t="n">
        <v>50</v>
      </c>
    </row>
    <row r="5" spans="1:3">
      <c r="A5" s="4" t="s">
        <v>64</v>
      </c>
      <c r="B5" s="5" t="n">
        <v>607</v>
      </c>
      <c r="C5" s="5" t="n">
        <v>607</v>
      </c>
    </row>
    <row r="6" spans="1:3">
      <c r="A6" s="4" t="s">
        <v>65</v>
      </c>
      <c r="B6" s="5" t="n">
        <v>46</v>
      </c>
      <c r="C6" s="5" t="n">
        <v>27</v>
      </c>
    </row>
    <row r="7" spans="1:3">
      <c r="A7" s="4" t="s">
        <v>66</v>
      </c>
      <c r="B7" s="5" t="n">
        <v>321</v>
      </c>
      <c r="C7" s="5" t="n">
        <v>410</v>
      </c>
    </row>
    <row r="8" spans="1:3">
      <c r="A8" s="4" t="s">
        <v>67</v>
      </c>
      <c r="B8" s="5" t="n">
        <v>43</v>
      </c>
      <c r="C8" s="5" t="n">
        <v>15</v>
      </c>
    </row>
    <row r="9" spans="1:3">
      <c r="A9" s="4" t="s">
        <v>68</v>
      </c>
      <c r="B9" s="5" t="n">
        <v>193</v>
      </c>
      <c r="C9" s="5" t="n">
        <v>153</v>
      </c>
    </row>
    <row r="10" spans="1:3">
      <c r="A10" s="4" t="s">
        <v>69</v>
      </c>
      <c r="B10" s="5" t="n">
        <v>76</v>
      </c>
      <c r="C10" s="5" t="n">
        <v>82</v>
      </c>
    </row>
    <row r="11" spans="1:3">
      <c r="A11" s="4" t="s">
        <v>70</v>
      </c>
      <c r="B11" s="5" t="n">
        <v>29</v>
      </c>
      <c r="C11" s="5" t="n">
        <v>44</v>
      </c>
    </row>
    <row r="12" spans="1:3">
      <c r="A12" s="4" t="s">
        <v>71</v>
      </c>
      <c r="B12" s="5" t="n">
        <v>267</v>
      </c>
    </row>
    <row r="13" spans="1:3">
      <c r="A13" s="4" t="s">
        <v>72</v>
      </c>
      <c r="B13" s="5" t="n">
        <v>11620</v>
      </c>
      <c r="C13" s="5" t="n">
        <v>9363</v>
      </c>
    </row>
    <row r="14" spans="1:3">
      <c r="A14" s="3" t="s">
        <v>73</v>
      </c>
    </row>
    <row r="15" spans="1:3">
      <c r="A15" s="4" t="s">
        <v>74</v>
      </c>
      <c r="B15" s="5" t="n">
        <v>4100</v>
      </c>
      <c r="C15" s="5" t="n">
        <v>2948</v>
      </c>
    </row>
    <row r="16" spans="1:3">
      <c r="A16" s="4" t="s">
        <v>75</v>
      </c>
      <c r="B16" s="5" t="n">
        <v>237</v>
      </c>
      <c r="C16" s="5" t="n">
        <v>183</v>
      </c>
    </row>
    <row r="17" spans="1:3">
      <c r="A17" s="4" t="s">
        <v>76</v>
      </c>
      <c r="B17" s="5" t="n">
        <v>128</v>
      </c>
      <c r="C17" s="5" t="n">
        <v>137</v>
      </c>
    </row>
    <row r="18" spans="1:3">
      <c r="A18" s="4" t="s">
        <v>77</v>
      </c>
      <c r="B18" s="5" t="n">
        <v>135</v>
      </c>
      <c r="C18" s="5" t="n">
        <v>135</v>
      </c>
    </row>
    <row r="19" spans="1:3">
      <c r="A19" s="4" t="s">
        <v>78</v>
      </c>
      <c r="B19" s="5" t="n">
        <v>42</v>
      </c>
      <c r="C19" s="5" t="n">
        <v>42</v>
      </c>
    </row>
    <row r="20" spans="1:3">
      <c r="A20" s="4" t="s">
        <v>79</v>
      </c>
      <c r="B20" s="5" t="n">
        <v>241</v>
      </c>
      <c r="C20" s="5" t="n">
        <v>332</v>
      </c>
    </row>
    <row r="21" spans="1:3">
      <c r="A21" s="4" t="s">
        <v>80</v>
      </c>
      <c r="B21" s="5" t="n">
        <v>284</v>
      </c>
    </row>
    <row r="22" spans="1:3">
      <c r="A22" s="4" t="s">
        <v>81</v>
      </c>
      <c r="B22" s="5" t="n">
        <v>5167</v>
      </c>
      <c r="C22" s="5" t="n">
        <v>3777</v>
      </c>
    </row>
    <row r="23" spans="1:3">
      <c r="A23" s="4" t="s">
        <v>82</v>
      </c>
      <c r="B23" s="4" t="s">
        <v>83</v>
      </c>
      <c r="C23" s="4" t="s">
        <v>83</v>
      </c>
    </row>
    <row r="24" spans="1:3">
      <c r="A24" s="3" t="s">
        <v>84</v>
      </c>
    </row>
    <row r="25" spans="1:3">
      <c r="A25" s="4" t="s">
        <v>85</v>
      </c>
      <c r="B25" s="5" t="n">
        <v>2</v>
      </c>
      <c r="C25" s="5" t="n">
        <v>2</v>
      </c>
    </row>
    <row r="26" spans="1:3">
      <c r="A26" s="4" t="s">
        <v>86</v>
      </c>
      <c r="B26" s="5" t="n">
        <v>4572</v>
      </c>
      <c r="C26" s="5" t="n">
        <v>3589</v>
      </c>
    </row>
    <row r="27" spans="1:3">
      <c r="A27" s="4" t="s">
        <v>87</v>
      </c>
      <c r="B27" s="5" t="n">
        <v>1931</v>
      </c>
      <c r="C27" s="5" t="n">
        <v>2047</v>
      </c>
    </row>
    <row r="28" spans="1:3">
      <c r="A28" s="4" t="s">
        <v>88</v>
      </c>
      <c r="B28" s="5" t="n">
        <v>-8</v>
      </c>
      <c r="C28" s="5" t="n">
        <v>-6</v>
      </c>
    </row>
    <row r="29" spans="1:3">
      <c r="A29" s="4" t="s">
        <v>89</v>
      </c>
      <c r="B29" s="5" t="n">
        <v>6497</v>
      </c>
      <c r="C29" s="5" t="n">
        <v>5632</v>
      </c>
    </row>
    <row r="30" spans="1:3">
      <c r="A30" s="4" t="s">
        <v>90</v>
      </c>
      <c r="B30" s="5" t="n">
        <v>-44</v>
      </c>
      <c r="C30" s="5" t="n">
        <v>-46</v>
      </c>
    </row>
    <row r="31" spans="1:3">
      <c r="A31" s="4" t="s">
        <v>91</v>
      </c>
      <c r="B31" s="5" t="n">
        <v>6453</v>
      </c>
      <c r="C31" s="5" t="n">
        <v>5586</v>
      </c>
    </row>
    <row r="32" spans="1:3">
      <c r="A32" s="4" t="s">
        <v>92</v>
      </c>
      <c r="B32" s="6" t="n">
        <v>11620</v>
      </c>
      <c r="C32" s="6" t="n">
        <v>9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35</v>
      </c>
    </row>
    <row r="4" spans="1:2">
      <c r="A4" s="4" t="s">
        <v>23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43</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4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60</v>
      </c>
    </row>
    <row r="2" spans="1:3">
      <c r="A2" s="3" t="s">
        <v>94</v>
      </c>
    </row>
    <row r="3" spans="1:3">
      <c r="A3" s="4" t="s">
        <v>95</v>
      </c>
      <c r="B3" s="6" t="n">
        <v>1</v>
      </c>
      <c r="C3" s="6" t="n">
        <v>1</v>
      </c>
    </row>
    <row r="4" spans="1:3">
      <c r="A4" s="4" t="s">
        <v>96</v>
      </c>
      <c r="B4" s="5" t="n">
        <v>248</v>
      </c>
      <c r="C4" s="5" t="n">
        <v>242</v>
      </c>
    </row>
    <row r="5" spans="1:3">
      <c r="A5" s="4" t="s">
        <v>97</v>
      </c>
      <c r="B5" s="6" t="n">
        <v>218</v>
      </c>
      <c r="C5" s="6" t="n">
        <v>217</v>
      </c>
    </row>
    <row r="6" spans="1:3">
      <c r="A6" s="4" t="s">
        <v>98</v>
      </c>
      <c r="B6" s="7" t="n">
        <v>0.01</v>
      </c>
      <c r="C6" s="7" t="n">
        <v>0.01</v>
      </c>
    </row>
    <row r="7" spans="1:3">
      <c r="A7" s="4" t="s">
        <v>99</v>
      </c>
      <c r="B7" s="5" t="n">
        <v>6000000000</v>
      </c>
      <c r="C7" s="5" t="n">
        <v>6000000000</v>
      </c>
    </row>
    <row r="8" spans="1:3">
      <c r="A8" s="4" t="s">
        <v>100</v>
      </c>
      <c r="B8" s="5" t="n">
        <v>239590752</v>
      </c>
      <c r="C8" s="5" t="n">
        <v>201290458</v>
      </c>
    </row>
    <row r="9" spans="1:3">
      <c r="A9" s="4" t="s">
        <v>101</v>
      </c>
      <c r="B9" s="5" t="n">
        <v>239388083</v>
      </c>
      <c r="C9" s="5" t="n">
        <v>201198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55</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s>
  <sheetData>
    <row r="1" spans="1:4">
      <c r="A1" s="1" t="s">
        <v>319</v>
      </c>
      <c r="B1" s="2" t="s">
        <v>2</v>
      </c>
      <c r="C1" s="2" t="s">
        <v>320</v>
      </c>
      <c r="D1" s="2" t="s">
        <v>321</v>
      </c>
    </row>
    <row r="2" spans="1:4">
      <c r="A2" s="4" t="s">
        <v>322</v>
      </c>
    </row>
    <row r="3" spans="1:4">
      <c r="A3" s="3" t="s">
        <v>323</v>
      </c>
    </row>
    <row r="4" spans="1:4">
      <c r="A4" s="4" t="s">
        <v>324</v>
      </c>
      <c r="D4" s="4" t="s">
        <v>325</v>
      </c>
    </row>
    <row r="5" spans="1:4">
      <c r="A5" s="4" t="s">
        <v>326</v>
      </c>
    </row>
    <row r="6" spans="1:4">
      <c r="A6" s="3" t="s">
        <v>323</v>
      </c>
    </row>
    <row r="7" spans="1:4">
      <c r="A7" s="4" t="s">
        <v>327</v>
      </c>
      <c r="B7" s="7" t="n">
        <v>25.88</v>
      </c>
      <c r="C7" s="7" t="n">
        <v>0.01</v>
      </c>
    </row>
    <row r="8" spans="1:4">
      <c r="A8" s="4" t="s">
        <v>328</v>
      </c>
      <c r="C8" s="6" t="n">
        <v>11</v>
      </c>
    </row>
    <row r="9" spans="1:4">
      <c r="A9" s="4" t="s">
        <v>329</v>
      </c>
      <c r="C9" s="8" t="n">
        <v>0.628</v>
      </c>
    </row>
    <row r="10" spans="1:4">
      <c r="A10" s="4" t="s">
        <v>330</v>
      </c>
      <c r="C10"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332</v>
      </c>
      <c r="C1" s="2" t="s">
        <v>2</v>
      </c>
    </row>
    <row r="2" spans="1:3">
      <c r="A2" s="3" t="s">
        <v>333</v>
      </c>
    </row>
    <row r="3" spans="1:3">
      <c r="A3" s="4" t="s">
        <v>334</v>
      </c>
      <c r="C3" s="6" t="n">
        <v>267</v>
      </c>
    </row>
    <row r="4" spans="1:3">
      <c r="A4" s="4" t="s">
        <v>335</v>
      </c>
      <c r="C4" s="6" t="n">
        <v>284</v>
      </c>
    </row>
    <row r="5" spans="1:3">
      <c r="A5" s="4" t="s">
        <v>336</v>
      </c>
    </row>
    <row r="6" spans="1:3">
      <c r="A6" s="3" t="s">
        <v>333</v>
      </c>
    </row>
    <row r="7" spans="1:3">
      <c r="A7" s="4" t="s">
        <v>334</v>
      </c>
      <c r="B7" s="6" t="n">
        <v>213</v>
      </c>
    </row>
    <row r="8" spans="1:3">
      <c r="A8" s="4" t="s">
        <v>335</v>
      </c>
      <c r="B8" s="5" t="n">
        <v>213</v>
      </c>
    </row>
    <row r="9" spans="1:3">
      <c r="A9" s="4" t="s">
        <v>337</v>
      </c>
      <c r="B9" s="5" t="n">
        <v>8</v>
      </c>
    </row>
    <row r="10" spans="1:3">
      <c r="A10" s="4" t="s">
        <v>338</v>
      </c>
      <c r="B10" s="5" t="n">
        <v>-25</v>
      </c>
    </row>
    <row r="11" spans="1:3">
      <c r="A11" s="4" t="s">
        <v>339</v>
      </c>
      <c r="B11" s="6" t="n">
        <v>-8</v>
      </c>
    </row>
    <row r="12" spans="1:3">
      <c r="A12" s="4" t="s">
        <v>340</v>
      </c>
    </row>
    <row r="13" spans="1:3">
      <c r="A13" s="3" t="s">
        <v>333</v>
      </c>
    </row>
    <row r="14" spans="1:3">
      <c r="A14" s="4" t="s">
        <v>341</v>
      </c>
      <c r="B14" s="4" t="s">
        <v>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6"/>
    <col customWidth="1" max="5" min="5" width="42"/>
    <col customWidth="1" max="6" min="6" width="26"/>
    <col customWidth="1" max="7" min="7" width="36"/>
    <col customWidth="1" max="8" min="8" width="23"/>
  </cols>
  <sheetData>
    <row r="1" spans="1:8">
      <c r="A1" s="1" t="s">
        <v>343</v>
      </c>
      <c r="B1" s="2" t="s">
        <v>344</v>
      </c>
      <c r="C1" s="2" t="s">
        <v>103</v>
      </c>
      <c r="E1" s="2" t="s">
        <v>1</v>
      </c>
      <c r="G1" s="2" t="s">
        <v>345</v>
      </c>
    </row>
    <row r="2" spans="1:8">
      <c r="B2" s="2" t="s">
        <v>346</v>
      </c>
      <c r="C2" s="2" t="s">
        <v>347</v>
      </c>
      <c r="D2" s="2" t="s">
        <v>348</v>
      </c>
      <c r="E2" s="2" t="s">
        <v>349</v>
      </c>
      <c r="F2" s="2" t="s">
        <v>348</v>
      </c>
      <c r="G2" s="2" t="s">
        <v>347</v>
      </c>
      <c r="H2" s="2" t="s">
        <v>350</v>
      </c>
    </row>
    <row r="3" spans="1:8">
      <c r="A3" s="3" t="s">
        <v>351</v>
      </c>
    </row>
    <row r="4" spans="1:8">
      <c r="A4" s="4" t="s">
        <v>113</v>
      </c>
      <c r="C4" s="6" t="n">
        <v>59</v>
      </c>
      <c r="E4" s="6" t="n">
        <v>65</v>
      </c>
    </row>
    <row r="5" spans="1:8">
      <c r="A5" s="4" t="s">
        <v>117</v>
      </c>
      <c r="C5" s="5" t="n">
        <v>38</v>
      </c>
      <c r="D5" s="6" t="n">
        <v>84</v>
      </c>
      <c r="E5" s="5" t="n">
        <v>278</v>
      </c>
      <c r="F5" s="6" t="n">
        <v>407</v>
      </c>
    </row>
    <row r="6" spans="1:8">
      <c r="A6" s="4" t="s">
        <v>125</v>
      </c>
      <c r="C6" s="6" t="n">
        <v>5</v>
      </c>
      <c r="D6" s="6" t="n">
        <v>52</v>
      </c>
      <c r="E6" s="6" t="n">
        <v>183</v>
      </c>
      <c r="F6" s="6" t="n">
        <v>418</v>
      </c>
    </row>
    <row r="7" spans="1:8">
      <c r="A7" s="4" t="s">
        <v>352</v>
      </c>
      <c r="C7" s="5" t="n">
        <v>5</v>
      </c>
      <c r="D7" s="5" t="n">
        <v>12</v>
      </c>
      <c r="E7" s="5" t="n">
        <v>5</v>
      </c>
      <c r="F7" s="5" t="n">
        <v>12</v>
      </c>
      <c r="G7" s="5" t="n">
        <v>5</v>
      </c>
    </row>
    <row r="8" spans="1:8">
      <c r="A8" s="4" t="s">
        <v>353</v>
      </c>
      <c r="E8" s="6" t="n">
        <v>236</v>
      </c>
      <c r="F8" s="6" t="n">
        <v>379</v>
      </c>
    </row>
    <row r="9" spans="1:8">
      <c r="A9" s="4" t="s">
        <v>354</v>
      </c>
      <c r="E9" s="6" t="n">
        <v>20</v>
      </c>
      <c r="F9" s="5" t="n">
        <v>98</v>
      </c>
    </row>
    <row r="10" spans="1:8">
      <c r="A10" s="4" t="s">
        <v>355</v>
      </c>
      <c r="F10" s="6" t="n">
        <v>31</v>
      </c>
    </row>
    <row r="11" spans="1:8">
      <c r="A11" s="4" t="s">
        <v>356</v>
      </c>
    </row>
    <row r="12" spans="1:8">
      <c r="A12" s="3" t="s">
        <v>351</v>
      </c>
    </row>
    <row r="13" spans="1:8">
      <c r="A13" s="4" t="s">
        <v>355</v>
      </c>
      <c r="B13" s="6" t="n">
        <v>8</v>
      </c>
    </row>
    <row r="14" spans="1:8">
      <c r="A14" s="4" t="s">
        <v>353</v>
      </c>
      <c r="B14" s="5" t="n">
        <v>375</v>
      </c>
    </row>
    <row r="15" spans="1:8">
      <c r="A15" s="4" t="s">
        <v>357</v>
      </c>
      <c r="B15" s="5" t="n">
        <v>151</v>
      </c>
    </row>
    <row r="16" spans="1:8">
      <c r="A16" s="4" t="s">
        <v>358</v>
      </c>
      <c r="B16" s="6" t="n">
        <v>107</v>
      </c>
    </row>
    <row r="17" spans="1:8">
      <c r="A17" s="4" t="s">
        <v>326</v>
      </c>
    </row>
    <row r="18" spans="1:8">
      <c r="A18" s="3" t="s">
        <v>351</v>
      </c>
    </row>
    <row r="19" spans="1:8">
      <c r="A19" s="4" t="s">
        <v>359</v>
      </c>
      <c r="E19" s="4" t="s">
        <v>325</v>
      </c>
    </row>
    <row r="20" spans="1:8">
      <c r="A20" s="4" t="s">
        <v>360</v>
      </c>
      <c r="E20" s="6" t="n">
        <v>2000</v>
      </c>
    </row>
    <row r="21" spans="1:8">
      <c r="A21" s="4" t="s">
        <v>361</v>
      </c>
      <c r="E21" s="9" t="n">
        <v>37.8</v>
      </c>
    </row>
    <row r="22" spans="1:8">
      <c r="A22" s="4" t="s">
        <v>362</v>
      </c>
      <c r="C22" s="7" t="n">
        <v>25.88</v>
      </c>
      <c r="E22" s="7" t="n">
        <v>25.88</v>
      </c>
      <c r="G22" s="7" t="n">
        <v>25.88</v>
      </c>
      <c r="H22" s="7" t="n">
        <v>0.01</v>
      </c>
    </row>
    <row r="23" spans="1:8">
      <c r="A23" s="4" t="s">
        <v>363</v>
      </c>
      <c r="E23" s="6" t="n">
        <v>1013</v>
      </c>
    </row>
    <row r="24" spans="1:8">
      <c r="A24" s="4" t="s">
        <v>113</v>
      </c>
      <c r="C24" s="6" t="n">
        <v>59</v>
      </c>
      <c r="E24" s="5" t="n">
        <v>65</v>
      </c>
    </row>
    <row r="25" spans="1:8">
      <c r="A25" s="4" t="s">
        <v>364</v>
      </c>
      <c r="G25" s="6" t="n">
        <v>23</v>
      </c>
    </row>
    <row r="26" spans="1:8">
      <c r="A26" s="4" t="s">
        <v>117</v>
      </c>
      <c r="G26" s="5" t="n">
        <v>5</v>
      </c>
    </row>
    <row r="27" spans="1:8">
      <c r="A27" s="4" t="s">
        <v>125</v>
      </c>
      <c r="G27" s="6" t="n">
        <v>4</v>
      </c>
    </row>
    <row r="28" spans="1:8">
      <c r="A28" s="4" t="s">
        <v>365</v>
      </c>
    </row>
    <row r="29" spans="1:8">
      <c r="A29" s="3" t="s">
        <v>351</v>
      </c>
    </row>
    <row r="30" spans="1:8">
      <c r="A30" s="4" t="s">
        <v>366</v>
      </c>
      <c r="E30" s="6" t="n">
        <v>978</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18"/>
  </cols>
  <sheetData>
    <row r="1" spans="1:2">
      <c r="A1" s="1" t="s">
        <v>367</v>
      </c>
      <c r="B1" s="2" t="s">
        <v>1</v>
      </c>
    </row>
    <row r="2" spans="1:2">
      <c r="B2" s="2" t="s">
        <v>368</v>
      </c>
    </row>
    <row r="3" spans="1:2">
      <c r="A3" s="3" t="s">
        <v>351</v>
      </c>
    </row>
    <row r="4" spans="1:2">
      <c r="A4" s="4" t="s">
        <v>369</v>
      </c>
      <c r="B4" s="5" t="n">
        <v>5981</v>
      </c>
    </row>
    <row r="5" spans="1:2">
      <c r="A5" s="4" t="s">
        <v>370</v>
      </c>
    </row>
    <row r="6" spans="1:2">
      <c r="A6" s="3" t="s">
        <v>351</v>
      </c>
    </row>
    <row r="7" spans="1:2">
      <c r="A7" s="4" t="s">
        <v>371</v>
      </c>
      <c r="B7" s="4" t="s">
        <v>372</v>
      </c>
    </row>
    <row r="8" spans="1:2">
      <c r="A8" s="4" t="s">
        <v>369</v>
      </c>
      <c r="B8" s="5" t="n">
        <v>613</v>
      </c>
    </row>
    <row r="9" spans="1:2">
      <c r="A9" s="4" t="s">
        <v>373</v>
      </c>
    </row>
    <row r="10" spans="1:2">
      <c r="A10" s="3" t="s">
        <v>351</v>
      </c>
    </row>
    <row r="11" spans="1:2">
      <c r="A11" s="4" t="s">
        <v>371</v>
      </c>
      <c r="B11" s="4" t="s">
        <v>374</v>
      </c>
    </row>
    <row r="12" spans="1:2">
      <c r="A12" s="4" t="s">
        <v>369</v>
      </c>
      <c r="B12" s="5" t="n">
        <v>520</v>
      </c>
    </row>
    <row r="13" spans="1:2">
      <c r="A13" s="4" t="s">
        <v>375</v>
      </c>
    </row>
    <row r="14" spans="1:2">
      <c r="A14" s="3" t="s">
        <v>351</v>
      </c>
    </row>
    <row r="15" spans="1:2">
      <c r="A15" s="4" t="s">
        <v>371</v>
      </c>
      <c r="B15" s="4" t="s">
        <v>376</v>
      </c>
    </row>
    <row r="16" spans="1:2">
      <c r="A16" s="4" t="s">
        <v>369</v>
      </c>
      <c r="B16" s="5" t="n">
        <v>502</v>
      </c>
    </row>
    <row r="17" spans="1:2">
      <c r="A17" s="4" t="s">
        <v>377</v>
      </c>
    </row>
    <row r="18" spans="1:2">
      <c r="A18" s="3" t="s">
        <v>351</v>
      </c>
    </row>
    <row r="19" spans="1:2">
      <c r="A19" s="4" t="s">
        <v>371</v>
      </c>
      <c r="B19" s="4" t="s">
        <v>378</v>
      </c>
    </row>
    <row r="20" spans="1:2">
      <c r="A20" s="4" t="s">
        <v>369</v>
      </c>
      <c r="B20" s="5" t="n">
        <v>438</v>
      </c>
    </row>
    <row r="21" spans="1:2">
      <c r="A21" s="4" t="s">
        <v>379</v>
      </c>
    </row>
    <row r="22" spans="1:2">
      <c r="A22" s="3" t="s">
        <v>351</v>
      </c>
    </row>
    <row r="23" spans="1:2">
      <c r="A23" s="4" t="s">
        <v>371</v>
      </c>
      <c r="B23" s="4" t="s">
        <v>380</v>
      </c>
    </row>
    <row r="24" spans="1:2">
      <c r="A24" s="4" t="s">
        <v>369</v>
      </c>
      <c r="B24" s="5" t="n">
        <v>430</v>
      </c>
    </row>
    <row r="25" spans="1:2">
      <c r="A25" s="4" t="s">
        <v>381</v>
      </c>
    </row>
    <row r="26" spans="1:2">
      <c r="A26" s="3" t="s">
        <v>351</v>
      </c>
    </row>
    <row r="27" spans="1:2">
      <c r="A27" s="4" t="s">
        <v>371</v>
      </c>
      <c r="B27" s="4" t="s">
        <v>382</v>
      </c>
    </row>
    <row r="28" spans="1:2">
      <c r="A28" s="4" t="s">
        <v>369</v>
      </c>
      <c r="B28" s="5" t="n">
        <v>410</v>
      </c>
    </row>
    <row r="29" spans="1:2">
      <c r="A29" s="4" t="s">
        <v>383</v>
      </c>
    </row>
    <row r="30" spans="1:2">
      <c r="A30" s="3" t="s">
        <v>351</v>
      </c>
    </row>
    <row r="31" spans="1:2">
      <c r="A31" s="4" t="s">
        <v>371</v>
      </c>
      <c r="B31" s="4" t="s">
        <v>374</v>
      </c>
    </row>
    <row r="32" spans="1:2">
      <c r="A32" s="4" t="s">
        <v>369</v>
      </c>
      <c r="B32" s="5" t="n">
        <v>403</v>
      </c>
    </row>
    <row r="33" spans="1:2">
      <c r="A33" s="4" t="s">
        <v>384</v>
      </c>
    </row>
    <row r="34" spans="1:2">
      <c r="A34" s="3" t="s">
        <v>351</v>
      </c>
    </row>
    <row r="35" spans="1:2">
      <c r="A35" s="4" t="s">
        <v>371</v>
      </c>
      <c r="B35" s="4" t="s">
        <v>385</v>
      </c>
    </row>
    <row r="36" spans="1:2">
      <c r="A36" s="4" t="s">
        <v>369</v>
      </c>
      <c r="B36" s="5" t="n">
        <v>393</v>
      </c>
    </row>
    <row r="37" spans="1:2">
      <c r="A37" s="4" t="s">
        <v>386</v>
      </c>
    </row>
    <row r="38" spans="1:2">
      <c r="A38" s="3" t="s">
        <v>351</v>
      </c>
    </row>
    <row r="39" spans="1:2">
      <c r="A39" s="4" t="s">
        <v>371</v>
      </c>
      <c r="B39" s="4" t="s">
        <v>387</v>
      </c>
    </row>
    <row r="40" spans="1:2">
      <c r="A40" s="4" t="s">
        <v>369</v>
      </c>
      <c r="B40" s="5" t="n">
        <v>360</v>
      </c>
    </row>
    <row r="41" spans="1:2">
      <c r="A41" s="4" t="s">
        <v>388</v>
      </c>
    </row>
    <row r="42" spans="1:2">
      <c r="A42" s="3" t="s">
        <v>351</v>
      </c>
    </row>
    <row r="43" spans="1:2">
      <c r="A43" s="4" t="s">
        <v>371</v>
      </c>
      <c r="B43" s="4" t="s">
        <v>387</v>
      </c>
    </row>
    <row r="44" spans="1:2">
      <c r="A44" s="4" t="s">
        <v>369</v>
      </c>
      <c r="B44" s="5" t="n">
        <v>344</v>
      </c>
    </row>
    <row r="45" spans="1:2">
      <c r="A45" s="4" t="s">
        <v>389</v>
      </c>
    </row>
    <row r="46" spans="1:2">
      <c r="A46" s="3" t="s">
        <v>351</v>
      </c>
    </row>
    <row r="47" spans="1:2">
      <c r="A47" s="4" t="s">
        <v>371</v>
      </c>
      <c r="B47" s="4" t="s">
        <v>387</v>
      </c>
    </row>
    <row r="48" spans="1:2">
      <c r="A48" s="4" t="s">
        <v>369</v>
      </c>
      <c r="B48" s="5" t="n">
        <v>316</v>
      </c>
    </row>
    <row r="49" spans="1:2">
      <c r="A49" s="4" t="s">
        <v>390</v>
      </c>
    </row>
    <row r="50" spans="1:2">
      <c r="A50" s="3" t="s">
        <v>351</v>
      </c>
    </row>
    <row r="51" spans="1:2">
      <c r="A51" s="4" t="s">
        <v>371</v>
      </c>
      <c r="B51" s="4" t="s">
        <v>378</v>
      </c>
    </row>
    <row r="52" spans="1:2">
      <c r="A52" s="4" t="s">
        <v>369</v>
      </c>
      <c r="B52" s="5" t="n">
        <v>210</v>
      </c>
    </row>
    <row r="53" spans="1:2">
      <c r="A53" s="4" t="s">
        <v>391</v>
      </c>
    </row>
    <row r="54" spans="1:2">
      <c r="A54" s="3" t="s">
        <v>351</v>
      </c>
    </row>
    <row r="55" spans="1:2">
      <c r="A55" s="4" t="s">
        <v>371</v>
      </c>
      <c r="B55" s="4" t="s">
        <v>392</v>
      </c>
    </row>
    <row r="56" spans="1:2">
      <c r="A56" s="4" t="s">
        <v>369</v>
      </c>
      <c r="B56" s="5" t="n">
        <v>204</v>
      </c>
    </row>
    <row r="57" spans="1:2">
      <c r="A57" s="4" t="s">
        <v>393</v>
      </c>
    </row>
    <row r="58" spans="1:2">
      <c r="A58" s="3" t="s">
        <v>351</v>
      </c>
    </row>
    <row r="59" spans="1:2">
      <c r="A59" s="4" t="s">
        <v>371</v>
      </c>
      <c r="B59" s="4" t="s">
        <v>394</v>
      </c>
    </row>
    <row r="60" spans="1:2">
      <c r="A60" s="4" t="s">
        <v>369</v>
      </c>
      <c r="B60" s="5" t="n">
        <v>195</v>
      </c>
    </row>
    <row r="61" spans="1:2">
      <c r="A61" s="4" t="s">
        <v>395</v>
      </c>
    </row>
    <row r="62" spans="1:2">
      <c r="A62" s="3" t="s">
        <v>351</v>
      </c>
    </row>
    <row r="63" spans="1:2">
      <c r="A63" s="4" t="s">
        <v>371</v>
      </c>
      <c r="B63" s="4" t="s">
        <v>396</v>
      </c>
    </row>
    <row r="64" spans="1:2">
      <c r="A64" s="4" t="s">
        <v>369</v>
      </c>
      <c r="B64" s="5" t="n">
        <v>193</v>
      </c>
    </row>
    <row r="65" spans="1:2">
      <c r="A65" s="4" t="s">
        <v>397</v>
      </c>
    </row>
    <row r="66" spans="1:2">
      <c r="A66" s="3" t="s">
        <v>351</v>
      </c>
    </row>
    <row r="67" spans="1:2">
      <c r="A67" s="4" t="s">
        <v>371</v>
      </c>
      <c r="B67" s="4" t="s">
        <v>396</v>
      </c>
    </row>
    <row r="68" spans="1:2">
      <c r="A68" s="4" t="s">
        <v>369</v>
      </c>
      <c r="B68" s="5" t="n">
        <v>182</v>
      </c>
    </row>
    <row r="69" spans="1:2">
      <c r="A69" s="4" t="s">
        <v>398</v>
      </c>
    </row>
    <row r="70" spans="1:2">
      <c r="A70" s="3" t="s">
        <v>351</v>
      </c>
    </row>
    <row r="71" spans="1:2">
      <c r="A71" s="4" t="s">
        <v>371</v>
      </c>
      <c r="B71" s="4" t="s">
        <v>387</v>
      </c>
    </row>
    <row r="72" spans="1:2">
      <c r="A72" s="4" t="s">
        <v>369</v>
      </c>
      <c r="B72" s="5" t="n">
        <v>171</v>
      </c>
    </row>
    <row r="73" spans="1:2">
      <c r="A73" s="4" t="s">
        <v>399</v>
      </c>
    </row>
    <row r="74" spans="1:2">
      <c r="A74" s="3" t="s">
        <v>351</v>
      </c>
    </row>
    <row r="75" spans="1:2">
      <c r="A75" s="4" t="s">
        <v>371</v>
      </c>
      <c r="B75" s="4" t="s">
        <v>382</v>
      </c>
    </row>
    <row r="76" spans="1:2">
      <c r="A76" s="4" t="s">
        <v>369</v>
      </c>
      <c r="B76" s="5" t="n">
        <v>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351</v>
      </c>
    </row>
    <row r="3" spans="1:2">
      <c r="A3" s="4" t="s">
        <v>402</v>
      </c>
      <c r="B3" s="6" t="n">
        <v>2220</v>
      </c>
    </row>
    <row r="4" spans="1:2">
      <c r="A4" s="4" t="s">
        <v>65</v>
      </c>
      <c r="B4" s="5" t="n">
        <v>45</v>
      </c>
    </row>
    <row r="5" spans="1:2">
      <c r="A5" s="4" t="s">
        <v>66</v>
      </c>
      <c r="B5" s="5" t="n">
        <v>62</v>
      </c>
    </row>
    <row r="6" spans="1:2">
      <c r="A6" s="4" t="s">
        <v>67</v>
      </c>
      <c r="B6" s="5" t="n">
        <v>38</v>
      </c>
    </row>
    <row r="7" spans="1:2">
      <c r="A7" s="4" t="s">
        <v>403</v>
      </c>
      <c r="B7" s="5" t="n">
        <v>26</v>
      </c>
    </row>
    <row r="8" spans="1:2">
      <c r="A8" s="4" t="s">
        <v>69</v>
      </c>
      <c r="B8" s="5" t="n">
        <v>9</v>
      </c>
    </row>
    <row r="9" spans="1:2">
      <c r="A9" s="4" t="s">
        <v>70</v>
      </c>
      <c r="B9" s="5" t="n">
        <v>2</v>
      </c>
    </row>
    <row r="10" spans="1:2">
      <c r="A10" s="4" t="s">
        <v>334</v>
      </c>
      <c r="B10" s="5" t="n">
        <v>65</v>
      </c>
    </row>
    <row r="11" spans="1:2">
      <c r="A11" s="4" t="s">
        <v>74</v>
      </c>
      <c r="B11" s="5" t="n">
        <v>-311</v>
      </c>
    </row>
    <row r="12" spans="1:2">
      <c r="A12" s="4" t="s">
        <v>75</v>
      </c>
      <c r="B12" s="5" t="n">
        <v>-46</v>
      </c>
    </row>
    <row r="13" spans="1:2">
      <c r="A13" s="4" t="s">
        <v>76</v>
      </c>
      <c r="B13" s="5" t="n">
        <v>-15</v>
      </c>
    </row>
    <row r="14" spans="1:2">
      <c r="A14" s="4" t="s">
        <v>79</v>
      </c>
      <c r="B14" s="5" t="n">
        <v>-16</v>
      </c>
    </row>
    <row r="15" spans="1:2">
      <c r="A15" s="4" t="s">
        <v>335</v>
      </c>
      <c r="B15" s="5" t="n">
        <v>-88</v>
      </c>
    </row>
    <row r="16" spans="1:2">
      <c r="A16" s="4" t="s">
        <v>360</v>
      </c>
      <c r="B16" s="6" t="n">
        <v>19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103</v>
      </c>
      <c r="D1" s="2" t="s">
        <v>1</v>
      </c>
    </row>
    <row r="2" spans="1:5">
      <c r="B2" s="2" t="s">
        <v>2</v>
      </c>
      <c r="C2" s="2" t="s">
        <v>104</v>
      </c>
      <c r="D2" s="2" t="s">
        <v>2</v>
      </c>
      <c r="E2" s="2" t="s">
        <v>104</v>
      </c>
    </row>
    <row r="3" spans="1:5">
      <c r="A3" s="3" t="s">
        <v>351</v>
      </c>
    </row>
    <row r="4" spans="1:5">
      <c r="A4" s="4" t="s">
        <v>106</v>
      </c>
      <c r="B4" s="6" t="n">
        <v>797</v>
      </c>
      <c r="C4" s="6" t="n">
        <v>800</v>
      </c>
      <c r="D4" s="6" t="n">
        <v>2440</v>
      </c>
      <c r="E4" s="6" t="n">
        <v>2477</v>
      </c>
    </row>
    <row r="5" spans="1:5">
      <c r="A5" s="4" t="s">
        <v>117</v>
      </c>
      <c r="B5" s="5" t="n">
        <v>63</v>
      </c>
      <c r="C5" s="5" t="n">
        <v>112</v>
      </c>
      <c r="D5" s="5" t="n">
        <v>350</v>
      </c>
      <c r="E5" s="5" t="n">
        <v>483</v>
      </c>
    </row>
    <row r="6" spans="1:5">
      <c r="A6" s="4" t="s">
        <v>125</v>
      </c>
      <c r="B6" s="6" t="n">
        <v>23</v>
      </c>
      <c r="C6" s="6" t="n">
        <v>70</v>
      </c>
      <c r="D6" s="6" t="n">
        <v>227</v>
      </c>
      <c r="E6" s="6" t="n">
        <v>4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57"/>
    <col customWidth="1" max="3" min="3" width="4"/>
  </cols>
  <sheetData>
    <row r="1" spans="1:3">
      <c r="A1" s="1" t="s">
        <v>405</v>
      </c>
      <c r="B1" s="2" t="s">
        <v>1</v>
      </c>
    </row>
    <row r="2" spans="1:3">
      <c r="B2" s="2" t="s">
        <v>2</v>
      </c>
    </row>
    <row r="3" spans="1:3">
      <c r="A3" s="4" t="s">
        <v>406</v>
      </c>
    </row>
    <row r="4" spans="1:3">
      <c r="A4" s="3" t="s">
        <v>351</v>
      </c>
    </row>
    <row r="5" spans="1:3">
      <c r="A5" s="4" t="s">
        <v>371</v>
      </c>
      <c r="B5" s="4" t="s">
        <v>407</v>
      </c>
    </row>
    <row r="6" spans="1:3">
      <c r="A6" s="4" t="s">
        <v>408</v>
      </c>
      <c r="B6" s="4" t="s">
        <v>409</v>
      </c>
    </row>
    <row r="7" spans="1:3">
      <c r="A7" s="4" t="s">
        <v>410</v>
      </c>
    </row>
    <row r="8" spans="1:3">
      <c r="A8" s="3" t="s">
        <v>351</v>
      </c>
    </row>
    <row r="9" spans="1:3">
      <c r="A9" s="4" t="s">
        <v>371</v>
      </c>
      <c r="B9" s="4" t="s">
        <v>411</v>
      </c>
    </row>
    <row r="10" spans="1:3">
      <c r="A10" s="4" t="s">
        <v>408</v>
      </c>
      <c r="B10" s="4" t="s">
        <v>412</v>
      </c>
    </row>
    <row r="11" spans="1:3">
      <c r="A11" s="4" t="s">
        <v>413</v>
      </c>
    </row>
    <row r="12" spans="1:3">
      <c r="A12" s="3" t="s">
        <v>351</v>
      </c>
    </row>
    <row r="13" spans="1:3">
      <c r="A13" s="4" t="s">
        <v>371</v>
      </c>
      <c r="B13" s="4" t="s">
        <v>414</v>
      </c>
    </row>
    <row r="14" spans="1:3">
      <c r="A14" s="4" t="s">
        <v>408</v>
      </c>
      <c r="B14" s="4" t="s">
        <v>415</v>
      </c>
    </row>
    <row r="15" spans="1:3">
      <c r="A15" s="4" t="s">
        <v>416</v>
      </c>
    </row>
    <row r="16" spans="1:3">
      <c r="A16" s="3" t="s">
        <v>351</v>
      </c>
    </row>
    <row r="17" spans="1:3">
      <c r="A17" s="4" t="s">
        <v>371</v>
      </c>
      <c r="B17" s="4" t="s">
        <v>417</v>
      </c>
      <c r="C17" s="4" t="s">
        <v>136</v>
      </c>
    </row>
    <row r="18" spans="1:3">
      <c r="A18" s="4" t="s">
        <v>408</v>
      </c>
      <c r="B18" s="4" t="s">
        <v>415</v>
      </c>
      <c r="C18" s="4" t="s">
        <v>136</v>
      </c>
    </row>
    <row r="19" spans="1:3">
      <c r="A19" s="4" t="s">
        <v>418</v>
      </c>
    </row>
    <row r="20" spans="1:3">
      <c r="A20" s="3" t="s">
        <v>351</v>
      </c>
    </row>
    <row r="21" spans="1:3">
      <c r="A21" s="4" t="s">
        <v>371</v>
      </c>
      <c r="B21" s="4" t="s">
        <v>419</v>
      </c>
      <c r="C21" s="4" t="s">
        <v>136</v>
      </c>
    </row>
    <row r="22" spans="1:3">
      <c r="A22" s="4" t="s">
        <v>408</v>
      </c>
      <c r="B22" s="4" t="s">
        <v>415</v>
      </c>
      <c r="C22" s="4" t="s">
        <v>136</v>
      </c>
    </row>
    <row r="23" spans="1:3"/>
    <row r="24" spans="1:3">
      <c r="A24" s="4" t="s">
        <v>136</v>
      </c>
      <c r="B24" s="4" t="s">
        <v>420</v>
      </c>
    </row>
  </sheetData>
  <mergeCells count="5">
    <mergeCell ref="A1:A2"/>
    <mergeCell ref="B1:C1"/>
    <mergeCell ref="B2:C2"/>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v>
      </c>
      <c r="C1" s="2" t="s">
        <v>103</v>
      </c>
      <c r="E1" s="2" t="s">
        <v>1</v>
      </c>
    </row>
    <row r="2" spans="1:6">
      <c r="C2" s="2" t="s">
        <v>2</v>
      </c>
      <c r="D2" s="2" t="s">
        <v>104</v>
      </c>
      <c r="E2" s="2" t="s">
        <v>2</v>
      </c>
      <c r="F2" s="2" t="s">
        <v>104</v>
      </c>
    </row>
    <row r="3" spans="1:6">
      <c r="A3" s="3" t="s">
        <v>105</v>
      </c>
    </row>
    <row r="4" spans="1:6">
      <c r="A4" s="4" t="s">
        <v>106</v>
      </c>
      <c r="C4" s="6" t="n">
        <v>672</v>
      </c>
      <c r="D4" s="6" t="n">
        <v>652</v>
      </c>
      <c r="E4" s="6" t="n">
        <v>2034</v>
      </c>
      <c r="F4" s="6" t="n">
        <v>2051</v>
      </c>
    </row>
    <row r="5" spans="1:6">
      <c r="A5" s="3" t="s">
        <v>107</v>
      </c>
    </row>
    <row r="6" spans="1:6">
      <c r="A6" s="4" t="s">
        <v>108</v>
      </c>
      <c r="C6" s="5" t="n">
        <v>54</v>
      </c>
      <c r="D6" s="5" t="n">
        <v>54</v>
      </c>
      <c r="E6" s="5" t="n">
        <v>152</v>
      </c>
      <c r="F6" s="5" t="n">
        <v>157</v>
      </c>
    </row>
    <row r="7" spans="1:6">
      <c r="A7" s="4" t="s">
        <v>109</v>
      </c>
      <c r="C7" s="5" t="n">
        <v>32</v>
      </c>
      <c r="D7" s="5" t="n">
        <v>32</v>
      </c>
      <c r="E7" s="5" t="n">
        <v>101</v>
      </c>
      <c r="F7" s="5" t="n">
        <v>103</v>
      </c>
    </row>
    <row r="8" spans="1:6">
      <c r="A8" s="4" t="s">
        <v>110</v>
      </c>
      <c r="C8" s="5" t="n">
        <v>8</v>
      </c>
      <c r="D8" s="5" t="n">
        <v>-1</v>
      </c>
      <c r="E8" s="5" t="n">
        <v>8</v>
      </c>
      <c r="F8" s="5" t="n">
        <v>-1</v>
      </c>
    </row>
    <row r="9" spans="1:6">
      <c r="A9" s="4" t="s">
        <v>111</v>
      </c>
      <c r="C9" s="5" t="n">
        <v>61</v>
      </c>
      <c r="D9" s="5" t="n">
        <v>69</v>
      </c>
      <c r="E9" s="5" t="n">
        <v>184</v>
      </c>
      <c r="F9" s="5" t="n">
        <v>208</v>
      </c>
    </row>
    <row r="10" spans="1:6">
      <c r="A10" s="4" t="s">
        <v>112</v>
      </c>
      <c r="C10" s="5" t="n">
        <v>14</v>
      </c>
      <c r="D10" s="5" t="n">
        <v>16</v>
      </c>
      <c r="E10" s="5" t="n">
        <v>47</v>
      </c>
      <c r="F10" s="5" t="n">
        <v>47</v>
      </c>
    </row>
    <row r="11" spans="1:6">
      <c r="A11" s="4" t="s">
        <v>113</v>
      </c>
      <c r="C11" s="5" t="n">
        <v>59</v>
      </c>
      <c r="E11" s="5" t="n">
        <v>65</v>
      </c>
    </row>
    <row r="12" spans="1:6">
      <c r="A12" s="4" t="s">
        <v>114</v>
      </c>
      <c r="C12" s="5" t="n">
        <v>23</v>
      </c>
      <c r="D12" s="5" t="n">
        <v>19</v>
      </c>
      <c r="E12" s="5" t="n">
        <v>61</v>
      </c>
      <c r="F12" s="5" t="n">
        <v>54</v>
      </c>
    </row>
    <row r="13" spans="1:6">
      <c r="A13" s="4" t="s">
        <v>115</v>
      </c>
      <c r="C13" s="5" t="n">
        <v>635</v>
      </c>
      <c r="D13" s="5" t="n">
        <v>570</v>
      </c>
      <c r="E13" s="5" t="n">
        <v>1776</v>
      </c>
      <c r="F13" s="5" t="n">
        <v>1742</v>
      </c>
    </row>
    <row r="14" spans="1:6">
      <c r="A14" s="4" t="s">
        <v>116</v>
      </c>
      <c r="C14" s="5" t="n">
        <v>1</v>
      </c>
      <c r="D14" s="5" t="n">
        <v>2</v>
      </c>
      <c r="E14" s="5" t="n">
        <v>20</v>
      </c>
      <c r="F14" s="5" t="n">
        <v>98</v>
      </c>
    </row>
    <row r="15" spans="1:6">
      <c r="A15" s="4" t="s">
        <v>117</v>
      </c>
      <c r="C15" s="5" t="n">
        <v>38</v>
      </c>
      <c r="D15" s="5" t="n">
        <v>84</v>
      </c>
      <c r="E15" s="5" t="n">
        <v>278</v>
      </c>
      <c r="F15" s="5" t="n">
        <v>407</v>
      </c>
    </row>
    <row r="16" spans="1:6">
      <c r="A16" s="4" t="s">
        <v>118</v>
      </c>
      <c r="C16" s="5" t="n">
        <v>2</v>
      </c>
      <c r="D16" s="5" t="n">
        <v>2</v>
      </c>
      <c r="E16" s="5" t="n">
        <v>5</v>
      </c>
      <c r="F16" s="5" t="n">
        <v>4</v>
      </c>
    </row>
    <row r="17" spans="1:6">
      <c r="A17" s="4" t="s">
        <v>119</v>
      </c>
      <c r="C17" s="5" t="n">
        <v>-33</v>
      </c>
      <c r="D17" s="5" t="n">
        <v>-32</v>
      </c>
      <c r="E17" s="5" t="n">
        <v>-98</v>
      </c>
      <c r="F17" s="5" t="n">
        <v>-94</v>
      </c>
    </row>
    <row r="18" spans="1:6">
      <c r="A18" s="4" t="s">
        <v>120</v>
      </c>
      <c r="C18" s="5" t="n">
        <v>3</v>
      </c>
      <c r="D18" s="5" t="n">
        <v>4</v>
      </c>
      <c r="E18" s="5" t="n">
        <v>18</v>
      </c>
      <c r="F18" s="5" t="n">
        <v>16</v>
      </c>
    </row>
    <row r="19" spans="1:6">
      <c r="A19" s="4" t="s">
        <v>121</v>
      </c>
      <c r="C19" s="5" t="n">
        <v>-2</v>
      </c>
      <c r="D19" s="5" t="n">
        <v>-1</v>
      </c>
      <c r="E19" s="5" t="n">
        <v>-2</v>
      </c>
      <c r="F19" s="5" t="n">
        <v>-4</v>
      </c>
    </row>
    <row r="20" spans="1:6">
      <c r="A20" s="4" t="s">
        <v>122</v>
      </c>
      <c r="C20" s="5" t="n">
        <v>1</v>
      </c>
      <c r="D20" s="5" t="n">
        <v>-2</v>
      </c>
      <c r="E20" s="5" t="n">
        <v>1</v>
      </c>
      <c r="F20" s="5" t="n">
        <v>106</v>
      </c>
    </row>
    <row r="21" spans="1:6">
      <c r="A21" s="4" t="s">
        <v>123</v>
      </c>
      <c r="C21" s="5" t="n">
        <v>9</v>
      </c>
      <c r="D21" s="5" t="n">
        <v>55</v>
      </c>
      <c r="E21" s="5" t="n">
        <v>202</v>
      </c>
      <c r="F21" s="5" t="n">
        <v>435</v>
      </c>
    </row>
    <row r="22" spans="1:6">
      <c r="A22" s="4" t="s">
        <v>124</v>
      </c>
      <c r="E22" s="5" t="n">
        <v>-12</v>
      </c>
      <c r="F22" s="5" t="n">
        <v>-13</v>
      </c>
    </row>
    <row r="23" spans="1:6">
      <c r="A23" s="4" t="s">
        <v>125</v>
      </c>
      <c r="C23" s="5" t="n">
        <v>9</v>
      </c>
      <c r="D23" s="5" t="n">
        <v>55</v>
      </c>
      <c r="E23" s="5" t="n">
        <v>190</v>
      </c>
      <c r="F23" s="5" t="n">
        <v>422</v>
      </c>
    </row>
    <row r="24" spans="1:6">
      <c r="A24" s="4" t="s">
        <v>126</v>
      </c>
      <c r="C24" s="5" t="n">
        <v>-4</v>
      </c>
      <c r="D24" s="5" t="n">
        <v>-3</v>
      </c>
      <c r="E24" s="5" t="n">
        <v>-7</v>
      </c>
      <c r="F24" s="5" t="n">
        <v>-4</v>
      </c>
    </row>
    <row r="25" spans="1:6">
      <c r="A25" s="4" t="s">
        <v>127</v>
      </c>
      <c r="C25" s="5" t="n">
        <v>5</v>
      </c>
      <c r="D25" s="5" t="n">
        <v>52</v>
      </c>
      <c r="E25" s="5" t="n">
        <v>183</v>
      </c>
      <c r="F25" s="5" t="n">
        <v>418</v>
      </c>
    </row>
    <row r="26" spans="1:6">
      <c r="A26" s="3" t="s">
        <v>128</v>
      </c>
    </row>
    <row r="27" spans="1:6">
      <c r="A27" s="4" t="s">
        <v>129</v>
      </c>
      <c r="C27" s="5" t="n">
        <v>-3</v>
      </c>
      <c r="D27" s="5" t="n">
        <v>-1</v>
      </c>
      <c r="E27" s="5" t="n">
        <v>-2</v>
      </c>
      <c r="F27" s="5" t="n">
        <v>36</v>
      </c>
    </row>
    <row r="28" spans="1:6">
      <c r="A28" s="4" t="s">
        <v>130</v>
      </c>
      <c r="C28" s="5" t="n">
        <v>-3</v>
      </c>
      <c r="D28" s="5" t="n">
        <v>-1</v>
      </c>
      <c r="E28" s="5" t="n">
        <v>-2</v>
      </c>
      <c r="F28" s="5" t="n">
        <v>36</v>
      </c>
    </row>
    <row r="29" spans="1:6">
      <c r="A29" s="4" t="s">
        <v>131</v>
      </c>
      <c r="C29" s="5" t="n">
        <v>6</v>
      </c>
      <c r="D29" s="5" t="n">
        <v>54</v>
      </c>
      <c r="E29" s="5" t="n">
        <v>188</v>
      </c>
      <c r="F29" s="5" t="n">
        <v>458</v>
      </c>
    </row>
    <row r="30" spans="1:6">
      <c r="A30" s="4" t="s">
        <v>132</v>
      </c>
      <c r="C30" s="5" t="n">
        <v>-4</v>
      </c>
      <c r="D30" s="5" t="n">
        <v>-3</v>
      </c>
      <c r="E30" s="5" t="n">
        <v>-7</v>
      </c>
      <c r="F30" s="5" t="n">
        <v>-4</v>
      </c>
    </row>
    <row r="31" spans="1:6">
      <c r="A31" s="4" t="s">
        <v>133</v>
      </c>
      <c r="C31" s="6" t="n">
        <v>2</v>
      </c>
      <c r="D31" s="6" t="n">
        <v>51</v>
      </c>
      <c r="E31" s="6" t="n">
        <v>181</v>
      </c>
      <c r="F31" s="6" t="n">
        <v>454</v>
      </c>
    </row>
    <row r="32" spans="1:6">
      <c r="A32" s="3" t="s">
        <v>134</v>
      </c>
    </row>
    <row r="33" spans="1:6">
      <c r="A33" s="4" t="s">
        <v>135</v>
      </c>
      <c r="B33" s="4" t="s">
        <v>136</v>
      </c>
      <c r="C33" s="7" t="n">
        <v>0.02</v>
      </c>
      <c r="D33" s="7" t="n">
        <v>0.26</v>
      </c>
      <c r="E33" s="7" t="n">
        <v>0.9</v>
      </c>
      <c r="F33" s="7" t="n">
        <v>2.04</v>
      </c>
    </row>
    <row r="34" spans="1:6">
      <c r="A34" s="4" t="s">
        <v>137</v>
      </c>
      <c r="B34" s="4" t="s">
        <v>136</v>
      </c>
      <c r="C34" s="7" t="n">
        <v>0.02</v>
      </c>
      <c r="D34" s="7" t="n">
        <v>0.26</v>
      </c>
      <c r="E34" s="7" t="n">
        <v>0.9</v>
      </c>
      <c r="F34" s="7" t="n">
        <v>2.04</v>
      </c>
    </row>
    <row r="35" spans="1:6">
      <c r="A35" s="4" t="s">
        <v>138</v>
      </c>
      <c r="C35" s="5" t="n">
        <v>206</v>
      </c>
      <c r="D35" s="5" t="n">
        <v>200</v>
      </c>
      <c r="E35" s="5" t="n">
        <v>203</v>
      </c>
      <c r="F35" s="5" t="n">
        <v>204</v>
      </c>
    </row>
    <row r="36" spans="1:6">
      <c r="A36" s="4" t="s">
        <v>139</v>
      </c>
      <c r="C36" s="5" t="n">
        <v>207</v>
      </c>
      <c r="D36" s="5" t="n">
        <v>201</v>
      </c>
      <c r="E36" s="5" t="n">
        <v>204</v>
      </c>
      <c r="F36" s="5" t="n">
        <v>205</v>
      </c>
    </row>
    <row r="37" spans="1:6">
      <c r="A37" s="4" t="s">
        <v>140</v>
      </c>
    </row>
    <row r="38" spans="1:6">
      <c r="A38" s="3" t="s">
        <v>105</v>
      </c>
    </row>
    <row r="39" spans="1:6">
      <c r="A39" s="4" t="s">
        <v>106</v>
      </c>
      <c r="C39" s="6" t="n">
        <v>431</v>
      </c>
      <c r="D39" s="6" t="n">
        <v>429</v>
      </c>
      <c r="E39" s="6" t="n">
        <v>1271</v>
      </c>
      <c r="F39" s="6" t="n">
        <v>1298</v>
      </c>
    </row>
    <row r="40" spans="1:6">
      <c r="A40" s="3" t="s">
        <v>107</v>
      </c>
    </row>
    <row r="41" spans="1:6">
      <c r="A41" s="4" t="s">
        <v>141</v>
      </c>
      <c r="C41" s="5" t="n">
        <v>114</v>
      </c>
      <c r="D41" s="5" t="n">
        <v>113</v>
      </c>
      <c r="E41" s="5" t="n">
        <v>334</v>
      </c>
      <c r="F41" s="5" t="n">
        <v>337</v>
      </c>
    </row>
    <row r="42" spans="1:6">
      <c r="A42" s="4" t="s">
        <v>142</v>
      </c>
    </row>
    <row r="43" spans="1:6">
      <c r="A43" s="3" t="s">
        <v>105</v>
      </c>
    </row>
    <row r="44" spans="1:6">
      <c r="A44" s="4" t="s">
        <v>106</v>
      </c>
      <c r="C44" s="5" t="n">
        <v>156</v>
      </c>
      <c r="D44" s="5" t="n">
        <v>144</v>
      </c>
      <c r="E44" s="5" t="n">
        <v>534</v>
      </c>
      <c r="F44" s="5" t="n">
        <v>532</v>
      </c>
    </row>
    <row r="45" spans="1:6">
      <c r="A45" s="3" t="s">
        <v>107</v>
      </c>
    </row>
    <row r="46" spans="1:6">
      <c r="A46" s="4" t="s">
        <v>141</v>
      </c>
      <c r="C46" s="5" t="n">
        <v>117</v>
      </c>
      <c r="D46" s="5" t="n">
        <v>111</v>
      </c>
      <c r="E46" s="5" t="n">
        <v>371</v>
      </c>
      <c r="F46" s="5" t="n">
        <v>368</v>
      </c>
    </row>
    <row r="47" spans="1:6">
      <c r="A47" s="4" t="s">
        <v>143</v>
      </c>
    </row>
    <row r="48" spans="1:6">
      <c r="A48" s="3" t="s">
        <v>105</v>
      </c>
    </row>
    <row r="49" spans="1:6">
      <c r="A49" s="4" t="s">
        <v>106</v>
      </c>
      <c r="C49" s="5" t="n">
        <v>63</v>
      </c>
      <c r="D49" s="5" t="n">
        <v>60</v>
      </c>
      <c r="E49" s="5" t="n">
        <v>170</v>
      </c>
      <c r="F49" s="5" t="n">
        <v>168</v>
      </c>
    </row>
    <row r="50" spans="1:6">
      <c r="A50" s="4" t="s">
        <v>144</v>
      </c>
    </row>
    <row r="51" spans="1:6">
      <c r="A51" s="3" t="s">
        <v>105</v>
      </c>
    </row>
    <row r="52" spans="1:6">
      <c r="A52" s="4" t="s">
        <v>106</v>
      </c>
      <c r="C52" s="5" t="n">
        <v>22</v>
      </c>
      <c r="D52" s="5" t="n">
        <v>19</v>
      </c>
      <c r="E52" s="5" t="n">
        <v>59</v>
      </c>
      <c r="F52" s="5" t="n">
        <v>53</v>
      </c>
    </row>
    <row r="53" spans="1:6">
      <c r="A53" s="4" t="s">
        <v>145</v>
      </c>
    </row>
    <row r="54" spans="1:6">
      <c r="A54" s="3" t="s">
        <v>107</v>
      </c>
    </row>
    <row r="55" spans="1:6">
      <c r="A55" s="4" t="s">
        <v>141</v>
      </c>
      <c r="C55" s="6" t="n">
        <v>153</v>
      </c>
      <c r="D55" s="6" t="n">
        <v>157</v>
      </c>
      <c r="E55" s="6" t="n">
        <v>453</v>
      </c>
      <c r="F55" s="6" t="n">
        <v>469</v>
      </c>
    </row>
    <row r="56" spans="1:6"/>
    <row r="57" spans="1:6">
      <c r="A57" s="4" t="s">
        <v>136</v>
      </c>
      <c r="B57" s="4" t="s">
        <v>146</v>
      </c>
    </row>
  </sheetData>
  <mergeCells count="5">
    <mergeCell ref="A1:B2"/>
    <mergeCell ref="C1:D1"/>
    <mergeCell ref="E1:F1"/>
    <mergeCell ref="A56:E56"/>
    <mergeCell ref="B57:E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0</v>
      </c>
    </row>
    <row r="2" spans="1:3">
      <c r="A2" s="3" t="s">
        <v>235</v>
      </c>
    </row>
    <row r="3" spans="1:3">
      <c r="A3" s="4" t="s">
        <v>422</v>
      </c>
      <c r="B3" s="6" t="n">
        <v>3594</v>
      </c>
      <c r="C3" s="6" t="n">
        <v>3344</v>
      </c>
    </row>
    <row r="4" spans="1:3">
      <c r="A4" s="4" t="s">
        <v>423</v>
      </c>
      <c r="B4" s="5" t="n">
        <v>7300</v>
      </c>
      <c r="C4" s="5" t="n">
        <v>5616</v>
      </c>
    </row>
    <row r="5" spans="1:3">
      <c r="A5" s="4" t="s">
        <v>424</v>
      </c>
      <c r="B5" s="5" t="n">
        <v>1133</v>
      </c>
      <c r="C5" s="5" t="n">
        <v>949</v>
      </c>
    </row>
    <row r="6" spans="1:3">
      <c r="A6" s="4" t="s">
        <v>425</v>
      </c>
      <c r="B6" s="5" t="n">
        <v>106</v>
      </c>
      <c r="C6" s="5" t="n">
        <v>124</v>
      </c>
    </row>
    <row r="7" spans="1:3">
      <c r="A7" s="4" t="s">
        <v>426</v>
      </c>
      <c r="B7" s="5" t="n">
        <v>12133</v>
      </c>
      <c r="C7" s="5" t="n">
        <v>10033</v>
      </c>
    </row>
    <row r="8" spans="1:3">
      <c r="A8" s="4" t="s">
        <v>427</v>
      </c>
      <c r="B8" s="5" t="n">
        <v>-2147</v>
      </c>
      <c r="C8" s="5" t="n">
        <v>-2058</v>
      </c>
    </row>
    <row r="9" spans="1:3">
      <c r="A9" s="4" t="s">
        <v>62</v>
      </c>
      <c r="B9" s="6" t="n">
        <v>9986</v>
      </c>
      <c r="C9" s="6" t="n">
        <v>79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103</v>
      </c>
      <c r="D1" s="2" t="s">
        <v>1</v>
      </c>
    </row>
    <row r="2" spans="1:6">
      <c r="B2" s="2" t="s">
        <v>2</v>
      </c>
      <c r="C2" s="2" t="s">
        <v>104</v>
      </c>
      <c r="D2" s="2" t="s">
        <v>2</v>
      </c>
      <c r="E2" s="2" t="s">
        <v>104</v>
      </c>
      <c r="F2" s="2" t="s">
        <v>60</v>
      </c>
    </row>
    <row r="3" spans="1:6">
      <c r="A3" s="3" t="s">
        <v>429</v>
      </c>
    </row>
    <row r="4" spans="1:6">
      <c r="A4" s="4" t="s">
        <v>430</v>
      </c>
      <c r="B4" s="6" t="n">
        <v>60</v>
      </c>
      <c r="C4" s="6" t="n">
        <v>66</v>
      </c>
      <c r="D4" s="6" t="n">
        <v>182</v>
      </c>
      <c r="E4" s="6" t="n">
        <v>205</v>
      </c>
    </row>
    <row r="5" spans="1:6">
      <c r="A5" s="4" t="s">
        <v>431</v>
      </c>
      <c r="B5" s="5" t="n">
        <v>8</v>
      </c>
      <c r="C5" s="6" t="n">
        <v>-1</v>
      </c>
      <c r="D5" s="5" t="n">
        <v>8</v>
      </c>
      <c r="E5" s="5" t="n">
        <v>-1</v>
      </c>
    </row>
    <row r="6" spans="1:6">
      <c r="A6" s="4" t="s">
        <v>432</v>
      </c>
    </row>
    <row r="7" spans="1:6">
      <c r="A7" s="3" t="s">
        <v>429</v>
      </c>
    </row>
    <row r="8" spans="1:6">
      <c r="A8" s="4" t="s">
        <v>433</v>
      </c>
      <c r="D8" s="5" t="n">
        <v>12</v>
      </c>
    </row>
    <row r="9" spans="1:6">
      <c r="A9" s="4" t="s">
        <v>434</v>
      </c>
      <c r="D9" s="5" t="n">
        <v>3</v>
      </c>
      <c r="E9" s="5" t="n">
        <v>6</v>
      </c>
    </row>
    <row r="10" spans="1:6">
      <c r="A10" s="4" t="s">
        <v>435</v>
      </c>
      <c r="D10" s="5" t="n">
        <v>23</v>
      </c>
    </row>
    <row r="11" spans="1:6">
      <c r="A11" s="4" t="s">
        <v>431</v>
      </c>
      <c r="D11" s="5" t="n">
        <v>7</v>
      </c>
    </row>
    <row r="12" spans="1:6">
      <c r="A12" s="4" t="s">
        <v>436</v>
      </c>
      <c r="E12" s="5" t="n">
        <v>32</v>
      </c>
    </row>
    <row r="13" spans="1:6">
      <c r="A13" s="4" t="s">
        <v>437</v>
      </c>
      <c r="E13" s="5" t="n">
        <v>22</v>
      </c>
    </row>
    <row r="14" spans="1:6">
      <c r="A14" s="4" t="s">
        <v>438</v>
      </c>
      <c r="E14" s="5" t="n">
        <v>54</v>
      </c>
    </row>
    <row r="15" spans="1:6">
      <c r="A15" s="4" t="s">
        <v>439</v>
      </c>
      <c r="E15" s="5" t="n">
        <v>108</v>
      </c>
    </row>
    <row r="16" spans="1:6">
      <c r="A16" s="4" t="s">
        <v>440</v>
      </c>
    </row>
    <row r="17" spans="1:6">
      <c r="A17" s="3" t="s">
        <v>429</v>
      </c>
    </row>
    <row r="18" spans="1:6">
      <c r="A18" s="4" t="s">
        <v>441</v>
      </c>
      <c r="B18" s="6" t="n">
        <v>5</v>
      </c>
      <c r="D18" s="5" t="n">
        <v>5</v>
      </c>
      <c r="F18" s="6" t="n">
        <v>25</v>
      </c>
    </row>
    <row r="19" spans="1:6">
      <c r="A19" s="4" t="s">
        <v>442</v>
      </c>
    </row>
    <row r="20" spans="1:6">
      <c r="A20" s="3" t="s">
        <v>429</v>
      </c>
    </row>
    <row r="21" spans="1:6">
      <c r="A21" s="4" t="s">
        <v>443</v>
      </c>
      <c r="D21" s="6" t="n">
        <v>8</v>
      </c>
      <c r="E21" s="6" t="n">
        <v>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44</v>
      </c>
      <c r="B1" s="2" t="s">
        <v>445</v>
      </c>
      <c r="C1" s="2" t="s">
        <v>446</v>
      </c>
    </row>
    <row r="2" spans="1:3">
      <c r="A2" s="3" t="s">
        <v>447</v>
      </c>
    </row>
    <row r="3" spans="1:3">
      <c r="A3" s="4" t="s">
        <v>448</v>
      </c>
      <c r="B3" s="5" t="n">
        <v>3</v>
      </c>
    </row>
    <row r="4" spans="1:3">
      <c r="A4" s="4" t="s">
        <v>449</v>
      </c>
      <c r="B4" s="6" t="n">
        <v>961</v>
      </c>
      <c r="C4" s="6" t="n">
        <v>9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0</v>
      </c>
    </row>
    <row r="2" spans="1:3">
      <c r="A2" s="3" t="s">
        <v>451</v>
      </c>
    </row>
    <row r="3" spans="1:3">
      <c r="A3" s="4" t="s">
        <v>62</v>
      </c>
      <c r="B3" s="6" t="n">
        <v>9986</v>
      </c>
      <c r="C3" s="6" t="n">
        <v>7975</v>
      </c>
    </row>
    <row r="4" spans="1:3">
      <c r="A4" s="4" t="s">
        <v>66</v>
      </c>
      <c r="B4" s="5" t="n">
        <v>321</v>
      </c>
      <c r="C4" s="5" t="n">
        <v>410</v>
      </c>
    </row>
    <row r="5" spans="1:3">
      <c r="A5" s="4" t="s">
        <v>67</v>
      </c>
      <c r="B5" s="5" t="n">
        <v>43</v>
      </c>
      <c r="C5" s="5" t="n">
        <v>15</v>
      </c>
    </row>
    <row r="6" spans="1:3">
      <c r="A6" s="4" t="s">
        <v>403</v>
      </c>
      <c r="B6" s="5" t="n">
        <v>193</v>
      </c>
      <c r="C6" s="5" t="n">
        <v>153</v>
      </c>
    </row>
    <row r="7" spans="1:3">
      <c r="A7" s="4" t="s">
        <v>69</v>
      </c>
      <c r="B7" s="5" t="n">
        <v>76</v>
      </c>
      <c r="C7" s="5" t="n">
        <v>82</v>
      </c>
    </row>
    <row r="8" spans="1:3">
      <c r="A8" s="4" t="s">
        <v>74</v>
      </c>
      <c r="B8" s="5" t="n">
        <v>4100</v>
      </c>
      <c r="C8" s="5" t="n">
        <v>2948</v>
      </c>
    </row>
    <row r="9" spans="1:3">
      <c r="A9" s="4" t="s">
        <v>75</v>
      </c>
      <c r="B9" s="5" t="n">
        <v>237</v>
      </c>
      <c r="C9" s="5" t="n">
        <v>183</v>
      </c>
    </row>
    <row r="10" spans="1:3">
      <c r="A10" s="4" t="s">
        <v>452</v>
      </c>
      <c r="B10" s="5" t="n">
        <v>128</v>
      </c>
      <c r="C10" s="5" t="n">
        <v>137</v>
      </c>
    </row>
    <row r="11" spans="1:3">
      <c r="A11" s="4" t="s">
        <v>79</v>
      </c>
      <c r="B11" s="5" t="n">
        <v>241</v>
      </c>
      <c r="C11" s="5" t="n">
        <v>332</v>
      </c>
    </row>
    <row r="12" spans="1:3">
      <c r="A12" s="4" t="s">
        <v>453</v>
      </c>
    </row>
    <row r="13" spans="1:3">
      <c r="A13" s="3" t="s">
        <v>451</v>
      </c>
    </row>
    <row r="14" spans="1:3">
      <c r="A14" s="4" t="s">
        <v>62</v>
      </c>
      <c r="B14" s="5" t="n">
        <v>221</v>
      </c>
      <c r="C14" s="5" t="n">
        <v>223</v>
      </c>
    </row>
    <row r="15" spans="1:3">
      <c r="A15" s="4" t="s">
        <v>66</v>
      </c>
      <c r="B15" s="5" t="n">
        <v>19</v>
      </c>
      <c r="C15" s="5" t="n">
        <v>12</v>
      </c>
    </row>
    <row r="16" spans="1:3">
      <c r="A16" s="4" t="s">
        <v>67</v>
      </c>
      <c r="B16" s="5" t="n">
        <v>2</v>
      </c>
      <c r="C16" s="5" t="n">
        <v>1</v>
      </c>
    </row>
    <row r="17" spans="1:3">
      <c r="A17" s="4" t="s">
        <v>403</v>
      </c>
      <c r="B17" s="5" t="n">
        <v>5</v>
      </c>
      <c r="C17" s="5" t="n">
        <v>4</v>
      </c>
    </row>
    <row r="18" spans="1:3">
      <c r="A18" s="4" t="s">
        <v>69</v>
      </c>
      <c r="B18" s="5" t="n">
        <v>1</v>
      </c>
      <c r="C18" s="5" t="n">
        <v>2</v>
      </c>
    </row>
    <row r="19" spans="1:3">
      <c r="A19" s="4" t="s">
        <v>74</v>
      </c>
      <c r="B19" s="5" t="n">
        <v>207</v>
      </c>
      <c r="C19" s="5" t="n">
        <v>207</v>
      </c>
    </row>
    <row r="20" spans="1:3">
      <c r="A20" s="4" t="s">
        <v>75</v>
      </c>
      <c r="B20" s="5" t="n">
        <v>9</v>
      </c>
      <c r="C20" s="5" t="n">
        <v>7</v>
      </c>
    </row>
    <row r="21" spans="1:3">
      <c r="A21" s="4" t="s">
        <v>452</v>
      </c>
      <c r="C21" s="5" t="n">
        <v>2</v>
      </c>
    </row>
    <row r="22" spans="1:3">
      <c r="A22" s="4" t="s">
        <v>79</v>
      </c>
      <c r="B22" s="6" t="n">
        <v>2</v>
      </c>
      <c r="C22"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C1" s="2" t="s">
        <v>2</v>
      </c>
      <c r="D1" s="2" t="s">
        <v>60</v>
      </c>
    </row>
    <row r="2" spans="1:4">
      <c r="A2" s="3" t="s">
        <v>455</v>
      </c>
    </row>
    <row r="3" spans="1:4">
      <c r="A3" s="4" t="s">
        <v>63</v>
      </c>
      <c r="C3" s="6" t="n">
        <v>52</v>
      </c>
      <c r="D3" s="6" t="n">
        <v>50</v>
      </c>
    </row>
    <row r="4" spans="1:4">
      <c r="A4" s="4" t="s">
        <v>456</v>
      </c>
    </row>
    <row r="5" spans="1:4">
      <c r="A5" s="3" t="s">
        <v>455</v>
      </c>
    </row>
    <row r="6" spans="1:4">
      <c r="A6" s="4" t="s">
        <v>457</v>
      </c>
      <c r="C6" s="4" t="s">
        <v>458</v>
      </c>
    </row>
    <row r="7" spans="1:4">
      <c r="A7" s="4" t="s">
        <v>63</v>
      </c>
      <c r="C7" s="6" t="n">
        <v>20</v>
      </c>
      <c r="D7" s="5" t="n">
        <v>19</v>
      </c>
    </row>
    <row r="8" spans="1:4">
      <c r="A8" s="4" t="s">
        <v>459</v>
      </c>
    </row>
    <row r="9" spans="1:4">
      <c r="A9" s="3" t="s">
        <v>455</v>
      </c>
    </row>
    <row r="10" spans="1:4">
      <c r="A10" s="4" t="s">
        <v>63</v>
      </c>
      <c r="B10" s="4" t="s">
        <v>136</v>
      </c>
      <c r="C10" s="6" t="n">
        <v>32</v>
      </c>
      <c r="D10" s="6" t="n">
        <v>31</v>
      </c>
    </row>
    <row r="11" spans="1:4">
      <c r="A11" s="4" t="s">
        <v>460</v>
      </c>
    </row>
    <row r="12" spans="1:4">
      <c r="A12" s="3" t="s">
        <v>455</v>
      </c>
    </row>
    <row r="13" spans="1:4">
      <c r="A13" s="4" t="s">
        <v>457</v>
      </c>
      <c r="C13" s="4" t="s">
        <v>461</v>
      </c>
    </row>
    <row r="14" spans="1:4">
      <c r="A14" s="4" t="s">
        <v>462</v>
      </c>
    </row>
    <row r="15" spans="1:4">
      <c r="A15" s="3" t="s">
        <v>455</v>
      </c>
    </row>
    <row r="16" spans="1:4">
      <c r="A16" s="4" t="s">
        <v>457</v>
      </c>
      <c r="B16" s="4" t="s">
        <v>136</v>
      </c>
      <c r="C16" s="4" t="s">
        <v>463</v>
      </c>
    </row>
    <row r="17" spans="1:4"/>
    <row r="18" spans="1:4">
      <c r="A18" s="4" t="s">
        <v>136</v>
      </c>
      <c r="B18" s="4" t="s">
        <v>464</v>
      </c>
    </row>
  </sheetData>
  <mergeCells count="3">
    <mergeCell ref="A1:B1"/>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5</v>
      </c>
      <c r="B1" s="2" t="s">
        <v>344</v>
      </c>
      <c r="C1" s="2" t="s">
        <v>1</v>
      </c>
    </row>
    <row r="2" spans="1:4">
      <c r="B2" s="2" t="s">
        <v>466</v>
      </c>
      <c r="C2" s="2" t="s">
        <v>2</v>
      </c>
      <c r="D2" s="2" t="s">
        <v>60</v>
      </c>
    </row>
    <row r="3" spans="1:4">
      <c r="A3" s="3" t="s">
        <v>455</v>
      </c>
    </row>
    <row r="4" spans="1:4">
      <c r="A4" s="4" t="s">
        <v>63</v>
      </c>
      <c r="C4" s="6" t="n">
        <v>52</v>
      </c>
      <c r="D4" s="6" t="n">
        <v>50</v>
      </c>
    </row>
    <row r="5" spans="1:4">
      <c r="A5" s="4" t="s">
        <v>467</v>
      </c>
    </row>
    <row r="6" spans="1:4">
      <c r="A6" s="3" t="s">
        <v>455</v>
      </c>
    </row>
    <row r="7" spans="1:4">
      <c r="A7" s="4" t="s">
        <v>468</v>
      </c>
      <c r="B7" s="6" t="n">
        <v>127</v>
      </c>
    </row>
    <row r="8" spans="1:4">
      <c r="A8" s="4" t="s">
        <v>469</v>
      </c>
      <c r="B8" s="6" t="n">
        <v>61</v>
      </c>
    </row>
    <row r="9" spans="1:4">
      <c r="A9" s="4" t="s">
        <v>470</v>
      </c>
      <c r="C9" s="5" t="n">
        <v>9</v>
      </c>
    </row>
    <row r="10" spans="1:4">
      <c r="A10" s="4" t="s">
        <v>63</v>
      </c>
      <c r="C10" s="6" t="n">
        <v>7</v>
      </c>
      <c r="D10" s="6" t="n">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471</v>
      </c>
      <c r="C1" s="2" t="s">
        <v>1</v>
      </c>
    </row>
    <row r="2" spans="1:4">
      <c r="C2" s="2" t="s">
        <v>2</v>
      </c>
      <c r="D2" s="2" t="s">
        <v>60</v>
      </c>
    </row>
    <row r="3" spans="1:4">
      <c r="A3" s="3" t="s">
        <v>472</v>
      </c>
    </row>
    <row r="4" spans="1:4">
      <c r="A4" s="4" t="s">
        <v>473</v>
      </c>
      <c r="C4" s="6" t="n">
        <v>4118</v>
      </c>
      <c r="D4" s="6" t="n">
        <v>2958</v>
      </c>
    </row>
    <row r="5" spans="1:4">
      <c r="A5" s="4" t="s">
        <v>474</v>
      </c>
      <c r="C5" s="5" t="n">
        <v>3</v>
      </c>
    </row>
    <row r="6" spans="1:4">
      <c r="A6" s="4" t="s">
        <v>475</v>
      </c>
      <c r="C6" s="5" t="n">
        <v>-21</v>
      </c>
      <c r="D6" s="5" t="n">
        <v>-10</v>
      </c>
    </row>
    <row r="7" spans="1:4">
      <c r="A7" s="4" t="s">
        <v>74</v>
      </c>
      <c r="C7" s="5" t="n">
        <v>4100</v>
      </c>
      <c r="D7" s="5" t="n">
        <v>2948</v>
      </c>
    </row>
    <row r="8" spans="1:4">
      <c r="A8" s="4" t="s">
        <v>476</v>
      </c>
    </row>
    <row r="9" spans="1:4">
      <c r="A9" s="3" t="s">
        <v>472</v>
      </c>
    </row>
    <row r="10" spans="1:4">
      <c r="A10" s="4" t="s">
        <v>477</v>
      </c>
      <c r="C10" s="6" t="n">
        <v>725</v>
      </c>
      <c r="D10" s="5" t="n">
        <v>725</v>
      </c>
    </row>
    <row r="11" spans="1:4">
      <c r="A11" s="4" t="s">
        <v>478</v>
      </c>
      <c r="C11" s="4" t="s">
        <v>479</v>
      </c>
    </row>
    <row r="12" spans="1:4">
      <c r="A12" s="4" t="s">
        <v>480</v>
      </c>
      <c r="C12" s="4" t="s">
        <v>481</v>
      </c>
    </row>
    <row r="13" spans="1:4">
      <c r="A13" s="4" t="s">
        <v>482</v>
      </c>
    </row>
    <row r="14" spans="1:4">
      <c r="A14" s="3" t="s">
        <v>472</v>
      </c>
    </row>
    <row r="15" spans="1:4">
      <c r="A15" s="4" t="s">
        <v>477</v>
      </c>
      <c r="C15" s="6" t="n">
        <v>1275</v>
      </c>
      <c r="D15" s="5" t="n">
        <v>1275</v>
      </c>
    </row>
    <row r="16" spans="1:4">
      <c r="A16" s="4" t="s">
        <v>478</v>
      </c>
      <c r="C16" s="4" t="s">
        <v>483</v>
      </c>
    </row>
    <row r="17" spans="1:4">
      <c r="A17" s="4" t="s">
        <v>480</v>
      </c>
      <c r="C17" s="4" t="s">
        <v>484</v>
      </c>
    </row>
    <row r="18" spans="1:4">
      <c r="A18" s="4" t="s">
        <v>485</v>
      </c>
    </row>
    <row r="19" spans="1:4">
      <c r="A19" s="3" t="s">
        <v>472</v>
      </c>
    </row>
    <row r="20" spans="1:4">
      <c r="A20" s="4" t="s">
        <v>477</v>
      </c>
      <c r="B20" s="4" t="s">
        <v>136</v>
      </c>
      <c r="C20" s="6" t="n">
        <v>517</v>
      </c>
      <c r="D20" s="5" t="n">
        <v>207</v>
      </c>
    </row>
    <row r="21" spans="1:4">
      <c r="A21" s="4" t="s">
        <v>486</v>
      </c>
      <c r="B21" s="4" t="s">
        <v>136</v>
      </c>
      <c r="C21" s="4" t="s">
        <v>487</v>
      </c>
    </row>
    <row r="22" spans="1:4">
      <c r="A22" s="4" t="s">
        <v>488</v>
      </c>
      <c r="B22" s="4" t="s">
        <v>489</v>
      </c>
      <c r="C22" s="4" t="s">
        <v>490</v>
      </c>
    </row>
    <row r="23" spans="1:4">
      <c r="A23" s="4" t="s">
        <v>491</v>
      </c>
      <c r="B23" s="4" t="s">
        <v>489</v>
      </c>
      <c r="C23" s="4" t="s">
        <v>492</v>
      </c>
    </row>
    <row r="24" spans="1:4">
      <c r="A24" s="4" t="s">
        <v>493</v>
      </c>
    </row>
    <row r="25" spans="1:4">
      <c r="A25" s="3" t="s">
        <v>472</v>
      </c>
    </row>
    <row r="26" spans="1:4">
      <c r="A26" s="4" t="s">
        <v>477</v>
      </c>
      <c r="B26" s="4" t="s">
        <v>494</v>
      </c>
      <c r="C26" s="6" t="n">
        <v>750</v>
      </c>
      <c r="D26" s="5" t="n">
        <v>750</v>
      </c>
    </row>
    <row r="27" spans="1:4">
      <c r="A27" s="4" t="s">
        <v>495</v>
      </c>
      <c r="B27" s="4" t="s">
        <v>494</v>
      </c>
      <c r="C27" s="4" t="s">
        <v>496</v>
      </c>
    </row>
    <row r="28" spans="1:4">
      <c r="A28" s="4" t="s">
        <v>480</v>
      </c>
      <c r="B28" s="4" t="s">
        <v>494</v>
      </c>
      <c r="C28" s="4" t="s">
        <v>497</v>
      </c>
    </row>
    <row r="29" spans="1:4">
      <c r="A29" s="4" t="s">
        <v>498</v>
      </c>
    </row>
    <row r="30" spans="1:4">
      <c r="A30" s="3" t="s">
        <v>472</v>
      </c>
    </row>
    <row r="31" spans="1:4">
      <c r="A31" s="4" t="s">
        <v>499</v>
      </c>
      <c r="C31" s="6" t="n">
        <v>1</v>
      </c>
      <c r="D31" s="6" t="n">
        <v>1</v>
      </c>
    </row>
    <row r="32" spans="1:4">
      <c r="A32" s="4" t="s">
        <v>478</v>
      </c>
      <c r="C32" s="4" t="s">
        <v>500</v>
      </c>
    </row>
    <row r="33" spans="1:4">
      <c r="A33" s="4" t="s">
        <v>488</v>
      </c>
      <c r="C33" s="4" t="s">
        <v>501</v>
      </c>
    </row>
    <row r="34" spans="1:4">
      <c r="A34" s="4" t="s">
        <v>491</v>
      </c>
      <c r="C34" s="4" t="s">
        <v>502</v>
      </c>
    </row>
    <row r="35" spans="1:4">
      <c r="A35" s="4" t="s">
        <v>503</v>
      </c>
    </row>
    <row r="36" spans="1:4">
      <c r="A36" s="3" t="s">
        <v>472</v>
      </c>
    </row>
    <row r="37" spans="1:4">
      <c r="A37" s="4" t="s">
        <v>477</v>
      </c>
      <c r="C37" s="6" t="n">
        <v>850</v>
      </c>
    </row>
    <row r="38" spans="1:4">
      <c r="A38" s="4" t="s">
        <v>495</v>
      </c>
      <c r="C38" s="4" t="s">
        <v>504</v>
      </c>
    </row>
    <row r="39" spans="1:4">
      <c r="A39" s="4" t="s">
        <v>480</v>
      </c>
      <c r="C39" s="4" t="s">
        <v>505</v>
      </c>
    </row>
    <row r="40" spans="1:4">
      <c r="A40" s="4" t="s">
        <v>506</v>
      </c>
    </row>
    <row r="41" spans="1:4">
      <c r="A41" s="3" t="s">
        <v>472</v>
      </c>
    </row>
    <row r="42" spans="1:4">
      <c r="A42" s="4" t="s">
        <v>495</v>
      </c>
      <c r="B42" s="4" t="s">
        <v>507</v>
      </c>
      <c r="C42" s="4" t="s">
        <v>508</v>
      </c>
    </row>
    <row r="43" spans="1:4">
      <c r="A43" s="4" t="s">
        <v>480</v>
      </c>
      <c r="B43" s="4" t="s">
        <v>509</v>
      </c>
      <c r="C43" s="4" t="s">
        <v>497</v>
      </c>
    </row>
    <row r="44" spans="1:4"/>
    <row r="45" spans="1:4">
      <c r="A45" s="4" t="s">
        <v>136</v>
      </c>
      <c r="B45" s="4" t="s">
        <v>510</v>
      </c>
    </row>
    <row r="46" spans="1:4">
      <c r="A46" s="4" t="s">
        <v>511</v>
      </c>
      <c r="B46" s="4" t="s">
        <v>512</v>
      </c>
    </row>
    <row r="47" spans="1:4">
      <c r="A47" s="4" t="s">
        <v>494</v>
      </c>
      <c r="B47" s="4" t="s">
        <v>513</v>
      </c>
    </row>
    <row r="48" spans="1:4">
      <c r="A48" s="4" t="s">
        <v>507</v>
      </c>
      <c r="B48" s="4" t="s">
        <v>514</v>
      </c>
    </row>
  </sheetData>
  <mergeCells count="6">
    <mergeCell ref="A1:B2"/>
    <mergeCell ref="A44:C44"/>
    <mergeCell ref="B45:C45"/>
    <mergeCell ref="B46:C46"/>
    <mergeCell ref="B47:C47"/>
    <mergeCell ref="B48:C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515</v>
      </c>
      <c r="B1" s="2" t="s">
        <v>1</v>
      </c>
    </row>
    <row r="2" spans="1:2">
      <c r="B2" s="2" t="s">
        <v>401</v>
      </c>
    </row>
    <row r="3" spans="1:2">
      <c r="A3" s="4" t="s">
        <v>493</v>
      </c>
    </row>
    <row r="4" spans="1:2">
      <c r="A4" s="3" t="s">
        <v>472</v>
      </c>
    </row>
    <row r="5" spans="1:2">
      <c r="A5" s="4" t="s">
        <v>516</v>
      </c>
      <c r="B5" s="4" t="s">
        <v>517</v>
      </c>
    </row>
    <row r="6" spans="1:2">
      <c r="A6" s="4" t="s">
        <v>506</v>
      </c>
    </row>
    <row r="7" spans="1:2">
      <c r="A7" s="3" t="s">
        <v>472</v>
      </c>
    </row>
    <row r="8" spans="1:2">
      <c r="A8" s="4" t="s">
        <v>518</v>
      </c>
      <c r="B8" s="6" t="n">
        <v>1000</v>
      </c>
    </row>
    <row r="9" spans="1:2">
      <c r="A9" s="4" t="s">
        <v>519</v>
      </c>
    </row>
    <row r="10" spans="1:2">
      <c r="A10" s="3" t="s">
        <v>472</v>
      </c>
    </row>
    <row r="11" spans="1:2">
      <c r="A11" s="4" t="s">
        <v>520</v>
      </c>
      <c r="B11" s="6" t="n">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6"/>
    <col customWidth="1" max="5" min="5" width="14"/>
  </cols>
  <sheetData>
    <row r="1" spans="1:5">
      <c r="A1" s="1" t="s">
        <v>521</v>
      </c>
      <c r="B1" s="2" t="s">
        <v>522</v>
      </c>
      <c r="C1" s="2" t="s">
        <v>523</v>
      </c>
      <c r="D1" s="2" t="s">
        <v>2</v>
      </c>
      <c r="E1" s="2" t="s">
        <v>60</v>
      </c>
    </row>
    <row r="2" spans="1:5">
      <c r="A2" s="3" t="s">
        <v>472</v>
      </c>
    </row>
    <row r="3" spans="1:5">
      <c r="A3" s="4" t="s">
        <v>524</v>
      </c>
      <c r="D3" s="4" t="s">
        <v>525</v>
      </c>
    </row>
    <row r="4" spans="1:5">
      <c r="A4" s="4" t="s">
        <v>526</v>
      </c>
      <c r="D4" s="4" t="s">
        <v>527</v>
      </c>
    </row>
    <row r="5" spans="1:5">
      <c r="A5" s="4" t="s">
        <v>528</v>
      </c>
      <c r="D5" s="6" t="n">
        <v>225</v>
      </c>
    </row>
    <row r="6" spans="1:5">
      <c r="A6" s="4" t="s">
        <v>67</v>
      </c>
      <c r="D6" s="5" t="n">
        <v>43</v>
      </c>
      <c r="E6" s="6" t="n">
        <v>15</v>
      </c>
    </row>
    <row r="7" spans="1:5">
      <c r="A7" s="4" t="s">
        <v>529</v>
      </c>
    </row>
    <row r="8" spans="1:5">
      <c r="A8" s="3" t="s">
        <v>472</v>
      </c>
    </row>
    <row r="9" spans="1:5">
      <c r="A9" s="4" t="s">
        <v>67</v>
      </c>
      <c r="D9" s="5" t="n">
        <v>18</v>
      </c>
      <c r="E9" s="6" t="n">
        <v>15</v>
      </c>
    </row>
    <row r="10" spans="1:5">
      <c r="A10" s="4" t="s">
        <v>503</v>
      </c>
    </row>
    <row r="11" spans="1:5">
      <c r="A11" s="3" t="s">
        <v>472</v>
      </c>
    </row>
    <row r="12" spans="1:5">
      <c r="A12" s="4" t="s">
        <v>530</v>
      </c>
      <c r="B12" s="6" t="n">
        <v>850</v>
      </c>
      <c r="C12" s="6" t="n">
        <v>950</v>
      </c>
    </row>
    <row r="13" spans="1:5">
      <c r="A13" s="4" t="s">
        <v>531</v>
      </c>
      <c r="B13" s="6" t="n">
        <v>100</v>
      </c>
    </row>
    <row r="14" spans="1:5">
      <c r="A14" s="4" t="s">
        <v>516</v>
      </c>
      <c r="C14" s="4" t="s">
        <v>532</v>
      </c>
    </row>
    <row r="15" spans="1:5">
      <c r="A15" s="4" t="s">
        <v>533</v>
      </c>
      <c r="C15" s="4" t="s">
        <v>534</v>
      </c>
    </row>
    <row r="16" spans="1:5">
      <c r="A16" s="4" t="s">
        <v>535</v>
      </c>
      <c r="D16" s="5" t="n">
        <v>9</v>
      </c>
    </row>
    <row r="17" spans="1:5">
      <c r="A17" s="4" t="s">
        <v>536</v>
      </c>
      <c r="D17" s="6" t="n">
        <v>1</v>
      </c>
    </row>
    <row r="18" spans="1:5">
      <c r="A18" s="4" t="s">
        <v>537</v>
      </c>
    </row>
    <row r="19" spans="1:5">
      <c r="A19" s="3" t="s">
        <v>472</v>
      </c>
    </row>
    <row r="20" spans="1:5">
      <c r="A20" s="4" t="s">
        <v>538</v>
      </c>
      <c r="C20" s="6"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9</v>
      </c>
      <c r="B1" s="2" t="s">
        <v>401</v>
      </c>
    </row>
    <row r="2" spans="1:3">
      <c r="A2" s="3" t="s">
        <v>240</v>
      </c>
    </row>
    <row r="3" spans="1:3">
      <c r="A3" s="4" t="s">
        <v>12</v>
      </c>
      <c r="B3" s="6" t="n">
        <v>2</v>
      </c>
    </row>
    <row r="4" spans="1:3">
      <c r="A4" s="4" t="s">
        <v>490</v>
      </c>
      <c r="B4" s="5" t="n">
        <v>20</v>
      </c>
    </row>
    <row r="5" spans="1:3">
      <c r="A5" s="4" t="s">
        <v>501</v>
      </c>
      <c r="B5" s="5" t="n">
        <v>759</v>
      </c>
    </row>
    <row r="6" spans="1:3">
      <c r="A6" s="4" t="s">
        <v>502</v>
      </c>
      <c r="B6" s="5" t="n">
        <v>97</v>
      </c>
    </row>
    <row r="7" spans="1:3">
      <c r="A7" s="4" t="s">
        <v>540</v>
      </c>
      <c r="B7" s="5" t="n">
        <v>827</v>
      </c>
    </row>
    <row r="8" spans="1:3">
      <c r="A8" s="4" t="s">
        <v>541</v>
      </c>
      <c r="B8" s="5" t="n">
        <v>2413</v>
      </c>
      <c r="C8" s="4" t="s">
        <v>136</v>
      </c>
    </row>
    <row r="9" spans="1:3">
      <c r="A9" s="4" t="s">
        <v>542</v>
      </c>
      <c r="B9" s="6" t="n">
        <v>4118</v>
      </c>
    </row>
    <row r="10" spans="1:3"/>
    <row r="11" spans="1:3">
      <c r="A11" s="4" t="s">
        <v>136</v>
      </c>
      <c r="B11" s="4" t="s">
        <v>512</v>
      </c>
    </row>
  </sheetData>
  <mergeCells count="3">
    <mergeCell ref="B1:C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3</v>
      </c>
      <c r="D1" s="2" t="s">
        <v>1</v>
      </c>
    </row>
    <row r="2" spans="1:5">
      <c r="B2" s="2" t="s">
        <v>2</v>
      </c>
      <c r="C2" s="2" t="s">
        <v>104</v>
      </c>
      <c r="D2" s="2" t="s">
        <v>2</v>
      </c>
      <c r="E2" s="2" t="s">
        <v>104</v>
      </c>
    </row>
    <row r="3" spans="1:5">
      <c r="A3" s="3" t="s">
        <v>148</v>
      </c>
    </row>
    <row r="4" spans="1:5">
      <c r="A4" s="4" t="s">
        <v>149</v>
      </c>
      <c r="B4" s="6" t="n">
        <v>0</v>
      </c>
      <c r="C4" s="6" t="n">
        <v>1</v>
      </c>
      <c r="D4" s="6" t="n">
        <v>0</v>
      </c>
      <c r="E4" s="6" t="n">
        <v>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0</v>
      </c>
    </row>
    <row r="2" spans="1:3">
      <c r="A2" s="4" t="s">
        <v>544</v>
      </c>
    </row>
    <row r="3" spans="1:3">
      <c r="A3" s="3" t="s">
        <v>545</v>
      </c>
    </row>
    <row r="4" spans="1:3">
      <c r="A4" s="4" t="s">
        <v>546</v>
      </c>
      <c r="B4" s="6" t="n">
        <v>725</v>
      </c>
      <c r="C4" s="6" t="n">
        <v>725</v>
      </c>
    </row>
    <row r="5" spans="1:3">
      <c r="A5" s="4" t="s">
        <v>547</v>
      </c>
    </row>
    <row r="6" spans="1:3">
      <c r="A6" s="3" t="s">
        <v>545</v>
      </c>
    </row>
    <row r="7" spans="1:3">
      <c r="A7" s="4" t="s">
        <v>546</v>
      </c>
      <c r="B7" s="5" t="n">
        <v>1275</v>
      </c>
      <c r="C7" s="5" t="n">
        <v>1275</v>
      </c>
    </row>
    <row r="8" spans="1:3">
      <c r="A8" s="4" t="s">
        <v>548</v>
      </c>
    </row>
    <row r="9" spans="1:3">
      <c r="A9" s="3" t="s">
        <v>545</v>
      </c>
    </row>
    <row r="10" spans="1:3">
      <c r="A10" s="4" t="s">
        <v>546</v>
      </c>
      <c r="B10" s="5" t="n">
        <v>750</v>
      </c>
      <c r="C10" s="5" t="n">
        <v>750</v>
      </c>
    </row>
    <row r="11" spans="1:3">
      <c r="A11" s="4" t="s">
        <v>549</v>
      </c>
    </row>
    <row r="12" spans="1:3">
      <c r="A12" s="3" t="s">
        <v>545</v>
      </c>
    </row>
    <row r="13" spans="1:3">
      <c r="A13" s="4" t="s">
        <v>546</v>
      </c>
      <c r="B13" s="5" t="n">
        <v>850</v>
      </c>
    </row>
    <row r="14" spans="1:3">
      <c r="A14" s="4" t="s">
        <v>550</v>
      </c>
    </row>
    <row r="15" spans="1:3">
      <c r="A15" s="3" t="s">
        <v>545</v>
      </c>
    </row>
    <row r="16" spans="1:3">
      <c r="A16" s="4" t="s">
        <v>546</v>
      </c>
      <c r="B16" s="5" t="n">
        <v>517</v>
      </c>
      <c r="C16" s="5" t="n">
        <v>207</v>
      </c>
    </row>
    <row r="17" spans="1:3">
      <c r="A17" s="4" t="s">
        <v>551</v>
      </c>
    </row>
    <row r="18" spans="1:3">
      <c r="A18" s="3" t="s">
        <v>545</v>
      </c>
    </row>
    <row r="19" spans="1:3">
      <c r="A19" s="4" t="s">
        <v>546</v>
      </c>
      <c r="B19" s="5" t="n">
        <v>743</v>
      </c>
      <c r="C19" s="5" t="n">
        <v>706</v>
      </c>
    </row>
    <row r="20" spans="1:3">
      <c r="A20" s="4" t="s">
        <v>552</v>
      </c>
    </row>
    <row r="21" spans="1:3">
      <c r="A21" s="3" t="s">
        <v>545</v>
      </c>
    </row>
    <row r="22" spans="1:3">
      <c r="A22" s="4" t="s">
        <v>546</v>
      </c>
      <c r="B22" s="5" t="n">
        <v>1330</v>
      </c>
      <c r="C22" s="5" t="n">
        <v>1214</v>
      </c>
    </row>
    <row r="23" spans="1:3">
      <c r="A23" s="4" t="s">
        <v>553</v>
      </c>
    </row>
    <row r="24" spans="1:3">
      <c r="A24" s="3" t="s">
        <v>545</v>
      </c>
    </row>
    <row r="25" spans="1:3">
      <c r="A25" s="4" t="s">
        <v>546</v>
      </c>
      <c r="B25" s="5" t="n">
        <v>750</v>
      </c>
      <c r="C25" s="5" t="n">
        <v>732</v>
      </c>
    </row>
    <row r="26" spans="1:3">
      <c r="A26" s="4" t="s">
        <v>554</v>
      </c>
    </row>
    <row r="27" spans="1:3">
      <c r="A27" s="3" t="s">
        <v>545</v>
      </c>
    </row>
    <row r="28" spans="1:3">
      <c r="A28" s="4" t="s">
        <v>546</v>
      </c>
      <c r="B28" s="5" t="n">
        <v>850</v>
      </c>
    </row>
    <row r="29" spans="1:3">
      <c r="A29" s="4" t="s">
        <v>555</v>
      </c>
    </row>
    <row r="30" spans="1:3">
      <c r="A30" s="3" t="s">
        <v>545</v>
      </c>
    </row>
    <row r="31" spans="1:3">
      <c r="A31" s="4" t="s">
        <v>546</v>
      </c>
      <c r="B31" s="6" t="n">
        <v>522</v>
      </c>
      <c r="C31" s="6" t="n">
        <v>2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01</v>
      </c>
    </row>
    <row r="2" spans="1:2">
      <c r="A2" s="4" t="s">
        <v>557</v>
      </c>
    </row>
    <row r="3" spans="1:2">
      <c r="A3" s="3" t="s">
        <v>545</v>
      </c>
    </row>
    <row r="4" spans="1:2">
      <c r="A4" s="4" t="s">
        <v>558</v>
      </c>
      <c r="B4"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6"/>
  </cols>
  <sheetData>
    <row r="1" spans="1:2">
      <c r="A1" s="1" t="s">
        <v>559</v>
      </c>
      <c r="B1" s="2" t="s">
        <v>1</v>
      </c>
    </row>
    <row r="2" spans="1:2">
      <c r="B2" s="2" t="s">
        <v>560</v>
      </c>
    </row>
    <row r="3" spans="1:2">
      <c r="A3" s="3" t="s">
        <v>246</v>
      </c>
    </row>
    <row r="4" spans="1:2">
      <c r="A4" s="4" t="s">
        <v>561</v>
      </c>
      <c r="B4" s="5" t="n">
        <v>3</v>
      </c>
    </row>
    <row r="5" spans="1:2">
      <c r="A5" s="4" t="s">
        <v>562</v>
      </c>
      <c r="B5" s="5" t="n">
        <v>16</v>
      </c>
    </row>
    <row r="6" spans="1:2">
      <c r="A6" s="4" t="s">
        <v>563</v>
      </c>
      <c r="B6" s="4" t="s">
        <v>564</v>
      </c>
    </row>
    <row r="7" spans="1:2">
      <c r="A7" s="4" t="s">
        <v>565</v>
      </c>
      <c r="B7" s="4" t="s">
        <v>566</v>
      </c>
    </row>
    <row r="8" spans="1:2">
      <c r="A8" s="4" t="s">
        <v>567</v>
      </c>
      <c r="B8" s="4" t="s">
        <v>568</v>
      </c>
    </row>
    <row r="9" spans="1:2">
      <c r="A9" s="4" t="s">
        <v>569</v>
      </c>
      <c r="B9" s="4" t="s">
        <v>5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01</v>
      </c>
    </row>
    <row r="2" spans="1:2">
      <c r="A2" s="3" t="s">
        <v>246</v>
      </c>
    </row>
    <row r="3" spans="1:2">
      <c r="A3" s="4" t="s">
        <v>12</v>
      </c>
      <c r="B3" s="6" t="n">
        <v>8</v>
      </c>
    </row>
    <row r="4" spans="1:2">
      <c r="A4" s="4" t="s">
        <v>490</v>
      </c>
      <c r="B4" s="5" t="n">
        <v>32</v>
      </c>
    </row>
    <row r="5" spans="1:2">
      <c r="A5" s="4" t="s">
        <v>501</v>
      </c>
      <c r="B5" s="5" t="n">
        <v>32</v>
      </c>
    </row>
    <row r="6" spans="1:2">
      <c r="A6" s="4" t="s">
        <v>502</v>
      </c>
      <c r="B6" s="5" t="n">
        <v>32</v>
      </c>
    </row>
    <row r="7" spans="1:2">
      <c r="A7" s="4" t="s">
        <v>540</v>
      </c>
      <c r="B7" s="5" t="n">
        <v>26</v>
      </c>
    </row>
    <row r="8" spans="1:2">
      <c r="A8" s="4" t="s">
        <v>572</v>
      </c>
      <c r="B8" s="5" t="n">
        <v>414</v>
      </c>
    </row>
    <row r="9" spans="1:2">
      <c r="A9" s="4" t="s">
        <v>573</v>
      </c>
      <c r="B9" s="5" t="n">
        <v>544</v>
      </c>
    </row>
    <row r="10" spans="1:2">
      <c r="A10" s="4" t="s">
        <v>574</v>
      </c>
      <c r="B10" s="5" t="n">
        <v>260</v>
      </c>
    </row>
    <row r="11" spans="1:2">
      <c r="A11" s="4" t="s">
        <v>575</v>
      </c>
      <c r="B11" s="6" t="n">
        <v>2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6</v>
      </c>
      <c r="B1" s="2" t="s">
        <v>103</v>
      </c>
      <c r="C1" s="2" t="s">
        <v>1</v>
      </c>
    </row>
    <row r="2" spans="1:3">
      <c r="B2" s="2" t="s">
        <v>2</v>
      </c>
      <c r="C2" s="2" t="s">
        <v>2</v>
      </c>
    </row>
    <row r="3" spans="1:3">
      <c r="A3" s="3" t="s">
        <v>246</v>
      </c>
    </row>
    <row r="4" spans="1:3">
      <c r="A4" s="4" t="s">
        <v>577</v>
      </c>
      <c r="B4" s="6" t="n">
        <v>7</v>
      </c>
      <c r="C4" s="6" t="n">
        <v>21</v>
      </c>
    </row>
    <row r="5" spans="1:3">
      <c r="A5" s="4" t="s">
        <v>578</v>
      </c>
      <c r="B5" s="5" t="n">
        <v>4</v>
      </c>
      <c r="C5" s="5" t="n">
        <v>11</v>
      </c>
    </row>
    <row r="6" spans="1:3">
      <c r="A6" s="4" t="s">
        <v>579</v>
      </c>
      <c r="B6" s="5" t="n">
        <v>7</v>
      </c>
      <c r="C6" s="5" t="n">
        <v>20</v>
      </c>
    </row>
    <row r="7" spans="1:3">
      <c r="A7" s="4" t="s">
        <v>580</v>
      </c>
      <c r="B7" s="6" t="n">
        <v>65</v>
      </c>
      <c r="C7" s="6" t="n">
        <v>2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81</v>
      </c>
      <c r="B1" s="2" t="s">
        <v>103</v>
      </c>
      <c r="D1" s="2" t="s">
        <v>1</v>
      </c>
    </row>
    <row r="2" spans="1:5">
      <c r="B2" s="2" t="s">
        <v>2</v>
      </c>
      <c r="C2" s="2" t="s">
        <v>104</v>
      </c>
      <c r="D2" s="2" t="s">
        <v>2</v>
      </c>
      <c r="E2" s="2" t="s">
        <v>104</v>
      </c>
    </row>
    <row r="3" spans="1:5">
      <c r="A3" s="3" t="s">
        <v>582</v>
      </c>
    </row>
    <row r="4" spans="1:5">
      <c r="A4" s="4" t="s">
        <v>124</v>
      </c>
      <c r="D4" s="6" t="n">
        <v>12000000</v>
      </c>
      <c r="E4" s="6" t="n">
        <v>13000000</v>
      </c>
    </row>
    <row r="5" spans="1:5">
      <c r="A5" s="4" t="s">
        <v>583</v>
      </c>
    </row>
    <row r="6" spans="1:5">
      <c r="A6" s="3" t="s">
        <v>582</v>
      </c>
    </row>
    <row r="7" spans="1:5">
      <c r="A7" s="4" t="s">
        <v>124</v>
      </c>
      <c r="B7" s="6" t="n">
        <v>0</v>
      </c>
      <c r="C7" s="6" t="n">
        <v>0</v>
      </c>
      <c r="D7" s="6" t="n">
        <v>0</v>
      </c>
      <c r="E7"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584</v>
      </c>
      <c r="B1" s="2" t="s">
        <v>103</v>
      </c>
      <c r="D1" s="2" t="s">
        <v>1</v>
      </c>
    </row>
    <row r="2" spans="1:6">
      <c r="B2" s="2" t="s">
        <v>2</v>
      </c>
      <c r="C2" s="2" t="s">
        <v>104</v>
      </c>
      <c r="D2" s="2" t="s">
        <v>2</v>
      </c>
      <c r="E2" s="2" t="s">
        <v>104</v>
      </c>
      <c r="F2" s="2" t="s">
        <v>60</v>
      </c>
    </row>
    <row r="3" spans="1:6">
      <c r="A3" s="3" t="s">
        <v>585</v>
      </c>
    </row>
    <row r="4" spans="1:6">
      <c r="A4" s="4" t="s">
        <v>99</v>
      </c>
      <c r="B4" s="5" t="n">
        <v>6000000000</v>
      </c>
      <c r="D4" s="5" t="n">
        <v>6000000000</v>
      </c>
      <c r="F4" s="5" t="n">
        <v>6000000000</v>
      </c>
    </row>
    <row r="5" spans="1:6">
      <c r="A5" s="4" t="s">
        <v>586</v>
      </c>
    </row>
    <row r="6" spans="1:6">
      <c r="A6" s="3" t="s">
        <v>585</v>
      </c>
    </row>
    <row r="7" spans="1:6">
      <c r="A7" s="4" t="s">
        <v>587</v>
      </c>
      <c r="B7" s="5" t="n">
        <v>5496016</v>
      </c>
      <c r="D7" s="5" t="n">
        <v>5496016</v>
      </c>
    </row>
    <row r="8" spans="1:6">
      <c r="A8" s="4" t="s">
        <v>588</v>
      </c>
      <c r="B8" s="6" t="n">
        <v>4000000</v>
      </c>
      <c r="C8" s="6" t="n">
        <v>4000000</v>
      </c>
      <c r="D8" s="6" t="n">
        <v>12000000</v>
      </c>
      <c r="E8" s="6" t="n">
        <v>12000000</v>
      </c>
    </row>
    <row r="9" spans="1:6">
      <c r="A9" s="4" t="s">
        <v>589</v>
      </c>
      <c r="B9" s="6" t="n">
        <v>20000000</v>
      </c>
      <c r="D9" s="6" t="n">
        <v>20000000</v>
      </c>
    </row>
    <row r="10" spans="1:6">
      <c r="A10" s="4" t="s">
        <v>590</v>
      </c>
      <c r="D10" s="4" t="s">
        <v>591</v>
      </c>
    </row>
    <row r="11" spans="1:6">
      <c r="A11" s="4" t="s">
        <v>592</v>
      </c>
    </row>
    <row r="12" spans="1:6">
      <c r="A12" s="3" t="s">
        <v>585</v>
      </c>
    </row>
    <row r="13" spans="1:6">
      <c r="A13" s="4" t="s">
        <v>99</v>
      </c>
      <c r="B13" s="5" t="n">
        <v>8000000</v>
      </c>
      <c r="D13" s="5" t="n">
        <v>8000000</v>
      </c>
    </row>
    <row r="14" spans="1:6">
      <c r="A14" s="4" t="s">
        <v>593</v>
      </c>
    </row>
    <row r="15" spans="1:6">
      <c r="A15" s="3" t="s">
        <v>585</v>
      </c>
    </row>
    <row r="16" spans="1:6">
      <c r="A16" s="4" t="s">
        <v>587</v>
      </c>
      <c r="B16" s="5" t="n">
        <v>297344</v>
      </c>
      <c r="D16" s="5" t="n">
        <v>297344</v>
      </c>
    </row>
    <row r="17" spans="1:6">
      <c r="A17" s="4" t="s">
        <v>594</v>
      </c>
    </row>
    <row r="18" spans="1:6">
      <c r="A18" s="3" t="s">
        <v>585</v>
      </c>
    </row>
    <row r="19" spans="1:6">
      <c r="A19" s="4" t="s">
        <v>99</v>
      </c>
      <c r="B19" s="5" t="n">
        <v>450000</v>
      </c>
      <c r="D19" s="5" t="n">
        <v>450000</v>
      </c>
    </row>
    <row r="20" spans="1:6">
      <c r="A20" s="4" t="s">
        <v>595</v>
      </c>
    </row>
    <row r="21" spans="1:6">
      <c r="A21" s="3" t="s">
        <v>585</v>
      </c>
    </row>
    <row r="22" spans="1:6">
      <c r="A22" s="4" t="s">
        <v>596</v>
      </c>
      <c r="D22" s="4" t="s">
        <v>597</v>
      </c>
    </row>
    <row r="23" spans="1:6">
      <c r="A23" s="4" t="s">
        <v>598</v>
      </c>
      <c r="B23" s="6" t="n">
        <v>1000000000</v>
      </c>
      <c r="D23" s="6" t="n">
        <v>1000000000</v>
      </c>
    </row>
    <row r="24" spans="1:6">
      <c r="A24" s="4" t="s">
        <v>599</v>
      </c>
      <c r="D24" s="4" t="s">
        <v>600</v>
      </c>
    </row>
    <row r="25" spans="1:6">
      <c r="A25" s="4" t="s">
        <v>601</v>
      </c>
    </row>
    <row r="26" spans="1:6">
      <c r="A26" s="3" t="s">
        <v>585</v>
      </c>
    </row>
    <row r="27" spans="1:6">
      <c r="A27" s="4" t="s">
        <v>599</v>
      </c>
      <c r="D27" s="4" t="s">
        <v>602</v>
      </c>
    </row>
    <row r="28" spans="1:6">
      <c r="A28" s="4" t="s">
        <v>603</v>
      </c>
    </row>
    <row r="29" spans="1:6">
      <c r="A29" s="3" t="s">
        <v>585</v>
      </c>
    </row>
    <row r="30" spans="1:6">
      <c r="A30" s="4" t="s">
        <v>599</v>
      </c>
      <c r="D30" s="4" t="s">
        <v>6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3" t="s">
        <v>585</v>
      </c>
    </row>
    <row r="4" spans="1:2">
      <c r="A4" s="4" t="s">
        <v>607</v>
      </c>
      <c r="B4" s="5" t="n">
        <v>585106</v>
      </c>
    </row>
    <row r="5" spans="1:2">
      <c r="A5" s="4" t="s">
        <v>608</v>
      </c>
      <c r="B5" s="5" t="n">
        <v>298329</v>
      </c>
    </row>
    <row r="6" spans="1:2">
      <c r="A6" s="4" t="s">
        <v>609</v>
      </c>
      <c r="B6" s="5" t="n">
        <v>-308094</v>
      </c>
    </row>
    <row r="7" spans="1:2">
      <c r="A7" s="4" t="s">
        <v>610</v>
      </c>
      <c r="B7" s="5" t="n">
        <v>-12615</v>
      </c>
    </row>
    <row r="8" spans="1:2">
      <c r="A8" s="4" t="s">
        <v>611</v>
      </c>
      <c r="B8" s="5" t="n">
        <v>562726</v>
      </c>
    </row>
    <row r="9" spans="1:2">
      <c r="A9" s="4" t="s">
        <v>612</v>
      </c>
      <c r="B9" s="7" t="n">
        <v>26.89</v>
      </c>
    </row>
    <row r="10" spans="1:2">
      <c r="A10" s="4" t="s">
        <v>613</v>
      </c>
      <c r="B10" s="10" t="n">
        <v>31.31</v>
      </c>
    </row>
    <row r="11" spans="1:2">
      <c r="A11" s="4" t="s">
        <v>614</v>
      </c>
      <c r="B11" s="5" t="n">
        <v>27</v>
      </c>
    </row>
    <row r="12" spans="1:2">
      <c r="A12" s="4" t="s">
        <v>615</v>
      </c>
      <c r="B12" s="10" t="n">
        <v>29.96</v>
      </c>
    </row>
    <row r="13" spans="1:2">
      <c r="A13" s="4" t="s">
        <v>616</v>
      </c>
      <c r="B13" s="7" t="n">
        <v>2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06</v>
      </c>
    </row>
    <row r="3" spans="1:2">
      <c r="A3" s="3" t="s">
        <v>585</v>
      </c>
    </row>
    <row r="4" spans="1:2">
      <c r="A4" s="4" t="s">
        <v>607</v>
      </c>
      <c r="B4" s="5" t="n">
        <v>537936</v>
      </c>
    </row>
    <row r="5" spans="1:2">
      <c r="A5" s="4" t="s">
        <v>608</v>
      </c>
      <c r="B5" s="5" t="n">
        <v>314858</v>
      </c>
    </row>
    <row r="6" spans="1:2">
      <c r="A6" s="4" t="s">
        <v>609</v>
      </c>
      <c r="B6" s="5" t="n">
        <v>-277325</v>
      </c>
    </row>
    <row r="7" spans="1:2">
      <c r="A7" s="4" t="s">
        <v>610</v>
      </c>
      <c r="B7" s="5" t="n">
        <v>-672</v>
      </c>
    </row>
    <row r="8" spans="1:2">
      <c r="A8" s="4" t="s">
        <v>611</v>
      </c>
      <c r="B8" s="5" t="n">
        <v>574797</v>
      </c>
    </row>
    <row r="9" spans="1:2">
      <c r="A9" s="4" t="s">
        <v>612</v>
      </c>
      <c r="B9" s="7" t="n">
        <v>31.16</v>
      </c>
    </row>
    <row r="10" spans="1:2">
      <c r="A10" s="4" t="s">
        <v>613</v>
      </c>
      <c r="B10" s="10" t="n">
        <v>34.28</v>
      </c>
    </row>
    <row r="11" spans="1:2">
      <c r="A11" s="4" t="s">
        <v>614</v>
      </c>
      <c r="B11" s="10" t="n">
        <v>31.25</v>
      </c>
    </row>
    <row r="12" spans="1:2">
      <c r="A12" s="4" t="s">
        <v>615</v>
      </c>
      <c r="B12" s="10" t="n">
        <v>42.05</v>
      </c>
    </row>
    <row r="13" spans="1:2">
      <c r="A13" s="4" t="s">
        <v>616</v>
      </c>
      <c r="B13" s="7" t="n">
        <v>32.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8</v>
      </c>
      <c r="B1" s="2" t="s">
        <v>1</v>
      </c>
    </row>
    <row r="2" spans="1:3">
      <c r="B2" s="2" t="s">
        <v>2</v>
      </c>
    </row>
    <row r="3" spans="1:3">
      <c r="A3" s="3" t="s">
        <v>252</v>
      </c>
    </row>
    <row r="4" spans="1:3">
      <c r="A4" s="4" t="s">
        <v>619</v>
      </c>
      <c r="B4" s="4" t="s">
        <v>620</v>
      </c>
      <c r="C4" s="4" t="s">
        <v>136</v>
      </c>
    </row>
    <row r="5" spans="1:3">
      <c r="A5" s="4" t="s">
        <v>621</v>
      </c>
      <c r="B5" s="4" t="s">
        <v>622</v>
      </c>
      <c r="C5" s="4" t="s">
        <v>136</v>
      </c>
    </row>
    <row r="6" spans="1:3">
      <c r="A6" s="4" t="s">
        <v>623</v>
      </c>
      <c r="B6" s="4" t="s">
        <v>624</v>
      </c>
    </row>
    <row r="7" spans="1:3">
      <c r="A7" s="4" t="s">
        <v>625</v>
      </c>
      <c r="B7" s="4" t="s">
        <v>626</v>
      </c>
    </row>
    <row r="8" spans="1:3">
      <c r="A8" s="4" t="s">
        <v>627</v>
      </c>
      <c r="B8" s="4" t="s">
        <v>597</v>
      </c>
    </row>
    <row r="9" spans="1:3"/>
    <row r="10" spans="1:3">
      <c r="A10" s="4" t="s">
        <v>136</v>
      </c>
      <c r="B10" s="4" t="s">
        <v>628</v>
      </c>
    </row>
  </sheetData>
  <mergeCells count="5">
    <mergeCell ref="A1:A2"/>
    <mergeCell ref="B1:C1"/>
    <mergeCell ref="B2:C2"/>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4</v>
      </c>
    </row>
    <row r="3" spans="1:3">
      <c r="A3" s="3" t="s">
        <v>151</v>
      </c>
    </row>
    <row r="4" spans="1:3">
      <c r="A4" s="4" t="s">
        <v>125</v>
      </c>
      <c r="B4" s="6" t="n">
        <v>190</v>
      </c>
      <c r="C4" s="6" t="n">
        <v>422</v>
      </c>
    </row>
    <row r="5" spans="1:3">
      <c r="A5" s="3" t="s">
        <v>152</v>
      </c>
    </row>
    <row r="6" spans="1:3">
      <c r="A6" s="4" t="s">
        <v>111</v>
      </c>
      <c r="B6" s="5" t="n">
        <v>184</v>
      </c>
      <c r="C6" s="5" t="n">
        <v>208</v>
      </c>
    </row>
    <row r="7" spans="1:3">
      <c r="A7" s="4" t="s">
        <v>116</v>
      </c>
      <c r="B7" s="5" t="n">
        <v>-20</v>
      </c>
      <c r="C7" s="5" t="n">
        <v>-98</v>
      </c>
    </row>
    <row r="8" spans="1:3">
      <c r="A8" s="4" t="s">
        <v>110</v>
      </c>
      <c r="B8" s="5" t="n">
        <v>8</v>
      </c>
      <c r="C8" s="5" t="n">
        <v>-1</v>
      </c>
    </row>
    <row r="9" spans="1:3">
      <c r="A9" s="4" t="s">
        <v>120</v>
      </c>
      <c r="B9" s="5" t="n">
        <v>-18</v>
      </c>
      <c r="C9" s="5" t="n">
        <v>-16</v>
      </c>
    </row>
    <row r="10" spans="1:3">
      <c r="A10" s="4" t="s">
        <v>121</v>
      </c>
      <c r="B10" s="5" t="n">
        <v>2</v>
      </c>
      <c r="C10" s="5" t="n">
        <v>4</v>
      </c>
    </row>
    <row r="11" spans="1:3">
      <c r="A11" s="4" t="s">
        <v>153</v>
      </c>
      <c r="B11" s="5" t="n">
        <v>-1</v>
      </c>
      <c r="C11" s="5" t="n">
        <v>-106</v>
      </c>
    </row>
    <row r="12" spans="1:3">
      <c r="A12" s="4" t="s">
        <v>154</v>
      </c>
      <c r="B12" s="5" t="n">
        <v>12</v>
      </c>
      <c r="C12" s="5" t="n">
        <v>12</v>
      </c>
    </row>
    <row r="13" spans="1:3">
      <c r="A13" s="4" t="s">
        <v>155</v>
      </c>
      <c r="B13" s="5" t="n">
        <v>3</v>
      </c>
      <c r="C13" s="5" t="n">
        <v>3</v>
      </c>
    </row>
    <row r="14" spans="1:3">
      <c r="A14" s="4" t="s">
        <v>156</v>
      </c>
      <c r="B14" s="5" t="n">
        <v>16</v>
      </c>
      <c r="C14" s="5" t="n">
        <v>12</v>
      </c>
    </row>
    <row r="15" spans="1:3">
      <c r="A15" s="4" t="s">
        <v>157</v>
      </c>
      <c r="C15" s="5" t="n">
        <v>-3</v>
      </c>
    </row>
    <row r="16" spans="1:3">
      <c r="A16" s="4" t="s">
        <v>158</v>
      </c>
      <c r="B16" s="5" t="n">
        <v>-27</v>
      </c>
      <c r="C16" s="5" t="n">
        <v>-142</v>
      </c>
    </row>
    <row r="17" spans="1:3">
      <c r="A17" s="4" t="s">
        <v>159</v>
      </c>
      <c r="B17" s="5" t="n">
        <v>349</v>
      </c>
      <c r="C17" s="5" t="n">
        <v>295</v>
      </c>
    </row>
    <row r="18" spans="1:3">
      <c r="A18" s="3" t="s">
        <v>160</v>
      </c>
    </row>
    <row r="19" spans="1:3">
      <c r="A19" s="4" t="s">
        <v>161</v>
      </c>
      <c r="B19" s="5" t="n">
        <v>-913</v>
      </c>
    </row>
    <row r="20" spans="1:3">
      <c r="A20" s="4" t="s">
        <v>162</v>
      </c>
      <c r="B20" s="5" t="n">
        <v>-182</v>
      </c>
      <c r="C20" s="5" t="n">
        <v>-133</v>
      </c>
    </row>
    <row r="21" spans="1:3">
      <c r="A21" s="4" t="s">
        <v>163</v>
      </c>
      <c r="B21" s="5" t="n">
        <v>230</v>
      </c>
      <c r="C21" s="5" t="n">
        <v>369</v>
      </c>
    </row>
    <row r="22" spans="1:3">
      <c r="A22" s="4" t="s">
        <v>164</v>
      </c>
      <c r="C22" s="5" t="n">
        <v>150</v>
      </c>
    </row>
    <row r="23" spans="1:3">
      <c r="A23" s="4" t="s">
        <v>165</v>
      </c>
      <c r="B23" s="5" t="n">
        <v>10</v>
      </c>
      <c r="C23" s="5" t="n">
        <v>87</v>
      </c>
    </row>
    <row r="24" spans="1:3">
      <c r="A24" s="4" t="s">
        <v>166</v>
      </c>
      <c r="B24" s="5" t="n">
        <v>-855</v>
      </c>
      <c r="C24" s="5" t="n">
        <v>473</v>
      </c>
    </row>
    <row r="25" spans="1:3">
      <c r="A25" s="3" t="s">
        <v>167</v>
      </c>
    </row>
    <row r="26" spans="1:3">
      <c r="A26" s="4" t="s">
        <v>168</v>
      </c>
      <c r="B26" s="5" t="n">
        <v>850</v>
      </c>
    </row>
    <row r="27" spans="1:3">
      <c r="A27" s="4" t="s">
        <v>169</v>
      </c>
      <c r="B27" s="5" t="n">
        <v>-11</v>
      </c>
    </row>
    <row r="28" spans="1:3">
      <c r="A28" s="4" t="s">
        <v>170</v>
      </c>
      <c r="B28" s="5" t="n">
        <v>-382</v>
      </c>
      <c r="C28" s="5" t="n">
        <v>-379</v>
      </c>
    </row>
    <row r="29" spans="1:3">
      <c r="A29" s="4" t="s">
        <v>171</v>
      </c>
      <c r="B29" s="5" t="n">
        <v>-5</v>
      </c>
      <c r="C29" s="5" t="n">
        <v>-1</v>
      </c>
    </row>
    <row r="30" spans="1:3">
      <c r="A30" s="4" t="s">
        <v>172</v>
      </c>
      <c r="B30" s="5" t="n">
        <v>-7</v>
      </c>
      <c r="C30" s="5" t="n">
        <v>-2</v>
      </c>
    </row>
    <row r="31" spans="1:3">
      <c r="A31" s="4" t="s">
        <v>173</v>
      </c>
      <c r="C31" s="5" t="n">
        <v>-348</v>
      </c>
    </row>
    <row r="32" spans="1:3">
      <c r="A32" s="4" t="s">
        <v>174</v>
      </c>
      <c r="B32" s="5" t="n">
        <v>445</v>
      </c>
      <c r="C32" s="5" t="n">
        <v>-730</v>
      </c>
    </row>
    <row r="33" spans="1:3">
      <c r="A33" s="4" t="s">
        <v>175</v>
      </c>
      <c r="C33" s="5" t="n">
        <v>-2</v>
      </c>
    </row>
    <row r="34" spans="1:3">
      <c r="A34" s="4" t="s">
        <v>176</v>
      </c>
      <c r="B34" s="5" t="n">
        <v>-61</v>
      </c>
      <c r="C34" s="5" t="n">
        <v>36</v>
      </c>
    </row>
    <row r="35" spans="1:3">
      <c r="A35" s="4" t="s">
        <v>177</v>
      </c>
      <c r="B35" s="5" t="n">
        <v>425</v>
      </c>
      <c r="C35" s="5" t="n">
        <v>379</v>
      </c>
    </row>
    <row r="36" spans="1:3">
      <c r="A36" s="4" t="s">
        <v>178</v>
      </c>
      <c r="B36" s="5" t="n">
        <v>364</v>
      </c>
      <c r="C36" s="5" t="n">
        <v>415</v>
      </c>
    </row>
    <row r="37" spans="1:3">
      <c r="A37" s="3" t="s">
        <v>179</v>
      </c>
    </row>
    <row r="38" spans="1:3">
      <c r="A38" s="4" t="s">
        <v>180</v>
      </c>
      <c r="C38" s="5" t="n">
        <v>3</v>
      </c>
    </row>
    <row r="39" spans="1:3">
      <c r="A39" s="3" t="s">
        <v>181</v>
      </c>
    </row>
    <row r="40" spans="1:3">
      <c r="A40" s="4" t="s">
        <v>182</v>
      </c>
      <c r="B40" s="5" t="n">
        <v>978</v>
      </c>
    </row>
    <row r="41" spans="1:3">
      <c r="A41" s="4" t="s">
        <v>183</v>
      </c>
      <c r="B41" s="5" t="n">
        <v>311</v>
      </c>
    </row>
    <row r="42" spans="1:3">
      <c r="A42" s="4" t="s">
        <v>184</v>
      </c>
      <c r="B42" s="6" t="n">
        <v>107</v>
      </c>
      <c r="C42" s="6" t="n">
        <v>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29</v>
      </c>
      <c r="B1" s="2" t="s">
        <v>1</v>
      </c>
    </row>
    <row r="2" spans="1:2">
      <c r="B2" s="2" t="s">
        <v>2</v>
      </c>
    </row>
    <row r="3" spans="1:2">
      <c r="A3" s="3" t="s">
        <v>252</v>
      </c>
    </row>
    <row r="4" spans="1:2">
      <c r="A4" s="4" t="s">
        <v>630</v>
      </c>
      <c r="B4" s="4" t="s">
        <v>6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2</v>
      </c>
      <c r="C1" s="2" t="s">
        <v>103</v>
      </c>
      <c r="E1" s="2" t="s">
        <v>1</v>
      </c>
    </row>
    <row r="2" spans="1:6">
      <c r="C2" s="2" t="s">
        <v>2</v>
      </c>
      <c r="D2" s="2" t="s">
        <v>104</v>
      </c>
      <c r="E2" s="2" t="s">
        <v>2</v>
      </c>
      <c r="F2" s="2" t="s">
        <v>104</v>
      </c>
    </row>
    <row r="3" spans="1:6">
      <c r="A3" s="3" t="s">
        <v>633</v>
      </c>
    </row>
    <row r="4" spans="1:6">
      <c r="A4" s="4" t="s">
        <v>127</v>
      </c>
      <c r="C4" s="6" t="n">
        <v>5</v>
      </c>
      <c r="D4" s="6" t="n">
        <v>52</v>
      </c>
      <c r="E4" s="6" t="n">
        <v>183</v>
      </c>
      <c r="F4" s="6" t="n">
        <v>418</v>
      </c>
    </row>
    <row r="5" spans="1:6">
      <c r="A5" s="4" t="s">
        <v>634</v>
      </c>
      <c r="E5" s="5" t="n">
        <v>-1</v>
      </c>
      <c r="F5" s="5" t="n">
        <v>-1</v>
      </c>
    </row>
    <row r="6" spans="1:6">
      <c r="A6" s="4" t="s">
        <v>635</v>
      </c>
      <c r="C6" s="6" t="n">
        <v>5</v>
      </c>
      <c r="D6" s="6" t="n">
        <v>52</v>
      </c>
      <c r="E6" s="6" t="n">
        <v>182</v>
      </c>
      <c r="F6" s="6" t="n">
        <v>417</v>
      </c>
    </row>
    <row r="7" spans="1:6">
      <c r="A7" s="3" t="s">
        <v>636</v>
      </c>
    </row>
    <row r="8" spans="1:6">
      <c r="A8" s="4" t="s">
        <v>637</v>
      </c>
      <c r="C8" s="5" t="n">
        <v>206</v>
      </c>
      <c r="D8" s="5" t="n">
        <v>200</v>
      </c>
      <c r="E8" s="5" t="n">
        <v>203</v>
      </c>
      <c r="F8" s="5" t="n">
        <v>204</v>
      </c>
    </row>
    <row r="9" spans="1:6">
      <c r="A9" s="4" t="s">
        <v>638</v>
      </c>
      <c r="C9" s="5" t="n">
        <v>1</v>
      </c>
      <c r="D9" s="5" t="n">
        <v>1</v>
      </c>
      <c r="E9" s="5" t="n">
        <v>1</v>
      </c>
      <c r="F9" s="5" t="n">
        <v>1</v>
      </c>
    </row>
    <row r="10" spans="1:6">
      <c r="A10" s="4" t="s">
        <v>639</v>
      </c>
      <c r="C10" s="5" t="n">
        <v>207</v>
      </c>
      <c r="D10" s="5" t="n">
        <v>201</v>
      </c>
      <c r="E10" s="5" t="n">
        <v>204</v>
      </c>
      <c r="F10" s="5" t="n">
        <v>205</v>
      </c>
    </row>
    <row r="11" spans="1:6">
      <c r="A11" s="4" t="s">
        <v>640</v>
      </c>
      <c r="B11" s="4" t="s">
        <v>136</v>
      </c>
      <c r="C11" s="7" t="n">
        <v>0.02</v>
      </c>
      <c r="D11" s="7" t="n">
        <v>0.26</v>
      </c>
      <c r="E11" s="7" t="n">
        <v>0.9</v>
      </c>
      <c r="F11" s="7" t="n">
        <v>2.04</v>
      </c>
    </row>
    <row r="12" spans="1:6">
      <c r="A12" s="4" t="s">
        <v>641</v>
      </c>
      <c r="B12" s="4" t="s">
        <v>136</v>
      </c>
      <c r="C12" s="7" t="n">
        <v>0.02</v>
      </c>
      <c r="D12" s="7" t="n">
        <v>0.26</v>
      </c>
      <c r="E12" s="7" t="n">
        <v>0.9</v>
      </c>
      <c r="F12" s="7" t="n">
        <v>2.04</v>
      </c>
    </row>
    <row r="13" spans="1:6"/>
    <row r="14" spans="1:6">
      <c r="A14" s="4" t="s">
        <v>136</v>
      </c>
      <c r="B14" s="4" t="s">
        <v>146</v>
      </c>
    </row>
  </sheetData>
  <mergeCells count="5">
    <mergeCell ref="A1:B2"/>
    <mergeCell ref="C1:D1"/>
    <mergeCell ref="E1:F1"/>
    <mergeCell ref="A13:E13"/>
    <mergeCell ref="B14:E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42</v>
      </c>
      <c r="B1" s="2" t="s">
        <v>1</v>
      </c>
    </row>
    <row r="2" spans="1:2">
      <c r="B2" s="2" t="s">
        <v>643</v>
      </c>
    </row>
    <row r="3" spans="1:2">
      <c r="A3" s="3" t="s">
        <v>258</v>
      </c>
    </row>
    <row r="4" spans="1:2">
      <c r="A4" s="4" t="s">
        <v>644</v>
      </c>
      <c r="B4" s="5" t="n">
        <v>2</v>
      </c>
    </row>
    <row r="5" spans="1:2">
      <c r="A5" s="4" t="s">
        <v>645</v>
      </c>
      <c r="B5"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6</v>
      </c>
      <c r="B1" s="2" t="s">
        <v>103</v>
      </c>
      <c r="H1" s="2" t="s">
        <v>1</v>
      </c>
    </row>
    <row r="2" spans="1:9">
      <c r="B2" s="2" t="s">
        <v>2</v>
      </c>
      <c r="C2" s="2" t="s">
        <v>219</v>
      </c>
      <c r="D2" s="2" t="s">
        <v>220</v>
      </c>
      <c r="E2" s="2" t="s">
        <v>104</v>
      </c>
      <c r="F2" s="2" t="s">
        <v>221</v>
      </c>
      <c r="G2" s="2" t="s">
        <v>222</v>
      </c>
      <c r="H2" s="2" t="s">
        <v>2</v>
      </c>
      <c r="I2" s="2" t="s">
        <v>104</v>
      </c>
    </row>
    <row r="3" spans="1:9">
      <c r="A3" s="3" t="s">
        <v>647</v>
      </c>
    </row>
    <row r="4" spans="1:9">
      <c r="A4" s="4" t="s">
        <v>106</v>
      </c>
      <c r="B4" s="6" t="n">
        <v>672</v>
      </c>
      <c r="E4" s="6" t="n">
        <v>652</v>
      </c>
      <c r="H4" s="6" t="n">
        <v>2034</v>
      </c>
      <c r="I4" s="6" t="n">
        <v>2051</v>
      </c>
    </row>
    <row r="5" spans="1:9">
      <c r="A5" s="4" t="s">
        <v>648</v>
      </c>
      <c r="B5" s="5" t="n">
        <v>183</v>
      </c>
      <c r="E5" s="5" t="n">
        <v>171</v>
      </c>
      <c r="H5" s="5" t="n">
        <v>573</v>
      </c>
      <c r="I5" s="5" t="n">
        <v>573</v>
      </c>
    </row>
    <row r="6" spans="1:9">
      <c r="A6" s="4" t="s">
        <v>649</v>
      </c>
      <c r="B6" s="5" t="n">
        <v>-8</v>
      </c>
      <c r="E6" s="5" t="n">
        <v>1</v>
      </c>
      <c r="H6" s="5" t="n">
        <v>-8</v>
      </c>
      <c r="I6" s="5" t="n">
        <v>1</v>
      </c>
    </row>
    <row r="7" spans="1:9">
      <c r="A7" s="4" t="s">
        <v>650</v>
      </c>
      <c r="B7" s="5" t="n">
        <v>-61</v>
      </c>
      <c r="E7" s="5" t="n">
        <v>-69</v>
      </c>
      <c r="H7" s="5" t="n">
        <v>-184</v>
      </c>
      <c r="I7" s="5" t="n">
        <v>-208</v>
      </c>
    </row>
    <row r="8" spans="1:9">
      <c r="A8" s="4" t="s">
        <v>651</v>
      </c>
      <c r="B8" s="5" t="n">
        <v>-14</v>
      </c>
      <c r="E8" s="5" t="n">
        <v>-16</v>
      </c>
      <c r="H8" s="5" t="n">
        <v>-47</v>
      </c>
      <c r="I8" s="5" t="n">
        <v>-47</v>
      </c>
    </row>
    <row r="9" spans="1:9">
      <c r="A9" s="4" t="s">
        <v>113</v>
      </c>
      <c r="B9" s="5" t="n">
        <v>-59</v>
      </c>
      <c r="H9" s="5" t="n">
        <v>-65</v>
      </c>
    </row>
    <row r="10" spans="1:9">
      <c r="A10" s="4" t="s">
        <v>652</v>
      </c>
      <c r="B10" s="5" t="n">
        <v>-23</v>
      </c>
      <c r="E10" s="5" t="n">
        <v>-19</v>
      </c>
      <c r="H10" s="5" t="n">
        <v>-61</v>
      </c>
      <c r="I10" s="5" t="n">
        <v>-54</v>
      </c>
    </row>
    <row r="11" spans="1:9">
      <c r="A11" s="4" t="s">
        <v>116</v>
      </c>
      <c r="B11" s="5" t="n">
        <v>1</v>
      </c>
      <c r="E11" s="5" t="n">
        <v>2</v>
      </c>
      <c r="H11" s="5" t="n">
        <v>20</v>
      </c>
      <c r="I11" s="5" t="n">
        <v>98</v>
      </c>
    </row>
    <row r="12" spans="1:9">
      <c r="A12" s="4" t="s">
        <v>118</v>
      </c>
      <c r="B12" s="5" t="n">
        <v>2</v>
      </c>
      <c r="E12" s="5" t="n">
        <v>2</v>
      </c>
      <c r="H12" s="5" t="n">
        <v>5</v>
      </c>
      <c r="I12" s="5" t="n">
        <v>4</v>
      </c>
    </row>
    <row r="13" spans="1:9">
      <c r="A13" s="4" t="s">
        <v>119</v>
      </c>
      <c r="B13" s="5" t="n">
        <v>-33</v>
      </c>
      <c r="E13" s="5" t="n">
        <v>-32</v>
      </c>
      <c r="H13" s="5" t="n">
        <v>-98</v>
      </c>
      <c r="I13" s="5" t="n">
        <v>-94</v>
      </c>
    </row>
    <row r="14" spans="1:9">
      <c r="A14" s="4" t="s">
        <v>120</v>
      </c>
      <c r="B14" s="5" t="n">
        <v>3</v>
      </c>
      <c r="E14" s="5" t="n">
        <v>4</v>
      </c>
      <c r="H14" s="5" t="n">
        <v>18</v>
      </c>
      <c r="I14" s="5" t="n">
        <v>16</v>
      </c>
    </row>
    <row r="15" spans="1:9">
      <c r="A15" s="4" t="s">
        <v>121</v>
      </c>
      <c r="B15" s="5" t="n">
        <v>-2</v>
      </c>
      <c r="E15" s="5" t="n">
        <v>-1</v>
      </c>
      <c r="H15" s="5" t="n">
        <v>-2</v>
      </c>
      <c r="I15" s="5" t="n">
        <v>-4</v>
      </c>
    </row>
    <row r="16" spans="1:9">
      <c r="A16" s="4" t="s">
        <v>124</v>
      </c>
      <c r="H16" s="5" t="n">
        <v>-12</v>
      </c>
      <c r="I16" s="5" t="n">
        <v>-13</v>
      </c>
    </row>
    <row r="17" spans="1:9">
      <c r="A17" s="4" t="s">
        <v>122</v>
      </c>
      <c r="B17" s="5" t="n">
        <v>1</v>
      </c>
      <c r="E17" s="5" t="n">
        <v>-2</v>
      </c>
      <c r="H17" s="5" t="n">
        <v>1</v>
      </c>
      <c r="I17" s="5" t="n">
        <v>106</v>
      </c>
    </row>
    <row r="18" spans="1:9">
      <c r="A18" s="4" t="s">
        <v>653</v>
      </c>
      <c r="B18" s="5" t="n">
        <v>-3</v>
      </c>
      <c r="E18" s="5" t="n">
        <v>-5</v>
      </c>
      <c r="H18" s="5" t="n">
        <v>-9</v>
      </c>
      <c r="I18" s="5" t="n">
        <v>-9</v>
      </c>
    </row>
    <row r="19" spans="1:9">
      <c r="A19" s="4" t="s">
        <v>125</v>
      </c>
      <c r="B19" s="5" t="n">
        <v>9</v>
      </c>
      <c r="C19" s="6" t="n">
        <v>84</v>
      </c>
      <c r="D19" s="6" t="n">
        <v>97</v>
      </c>
      <c r="E19" s="5" t="n">
        <v>55</v>
      </c>
      <c r="F19" s="6" t="n">
        <v>218</v>
      </c>
      <c r="G19" s="6" t="n">
        <v>149</v>
      </c>
      <c r="H19" s="5" t="n">
        <v>190</v>
      </c>
      <c r="I19" s="5" t="n">
        <v>422</v>
      </c>
    </row>
    <row r="20" spans="1:9">
      <c r="A20" s="4" t="s">
        <v>654</v>
      </c>
    </row>
    <row r="21" spans="1:9">
      <c r="A21" s="3" t="s">
        <v>647</v>
      </c>
    </row>
    <row r="22" spans="1:9">
      <c r="A22" s="4" t="s">
        <v>106</v>
      </c>
      <c r="B22" s="5" t="n">
        <v>650</v>
      </c>
      <c r="E22" s="5" t="n">
        <v>633</v>
      </c>
      <c r="H22" s="5" t="n">
        <v>1975</v>
      </c>
      <c r="I22" s="5" t="n">
        <v>1998</v>
      </c>
    </row>
    <row r="23" spans="1:9">
      <c r="A23" s="4" t="s">
        <v>144</v>
      </c>
    </row>
    <row r="24" spans="1:9">
      <c r="A24" s="3" t="s">
        <v>647</v>
      </c>
    </row>
    <row r="25" spans="1:9">
      <c r="A25" s="4" t="s">
        <v>106</v>
      </c>
      <c r="B25" s="6" t="n">
        <v>22</v>
      </c>
      <c r="E25" s="6" t="n">
        <v>19</v>
      </c>
      <c r="H25" s="6" t="n">
        <v>59</v>
      </c>
      <c r="I25" s="6" t="n">
        <v>53</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0</v>
      </c>
    </row>
    <row r="2" spans="1:3">
      <c r="A2" s="3" t="s">
        <v>656</v>
      </c>
    </row>
    <row r="3" spans="1:3">
      <c r="A3" s="4" t="s">
        <v>657</v>
      </c>
      <c r="B3" s="6" t="n">
        <v>11620</v>
      </c>
      <c r="C3" s="6" t="n">
        <v>9363</v>
      </c>
    </row>
    <row r="4" spans="1:3">
      <c r="A4" s="4" t="s">
        <v>658</v>
      </c>
    </row>
    <row r="5" spans="1:3">
      <c r="A5" s="3" t="s">
        <v>656</v>
      </c>
    </row>
    <row r="6" spans="1:3">
      <c r="A6" s="4" t="s">
        <v>657</v>
      </c>
      <c r="B6" s="5" t="n">
        <v>11551</v>
      </c>
      <c r="C6" s="5" t="n">
        <v>9305</v>
      </c>
    </row>
    <row r="7" spans="1:3">
      <c r="A7" s="4" t="s">
        <v>659</v>
      </c>
    </row>
    <row r="8" spans="1:3">
      <c r="A8" s="3" t="s">
        <v>656</v>
      </c>
    </row>
    <row r="9" spans="1:3">
      <c r="A9" s="4" t="s">
        <v>657</v>
      </c>
      <c r="B9" s="6" t="n">
        <v>69</v>
      </c>
      <c r="C9" s="6" t="n">
        <v>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19"/>
  </cols>
  <sheetData>
    <row r="1" spans="1:4">
      <c r="A1" s="1" t="s">
        <v>660</v>
      </c>
      <c r="B1" s="2" t="s">
        <v>661</v>
      </c>
      <c r="C1" s="2" t="s">
        <v>662</v>
      </c>
      <c r="D1" s="2" t="s">
        <v>663</v>
      </c>
    </row>
    <row r="2" spans="1:4">
      <c r="A2" s="3" t="s">
        <v>664</v>
      </c>
    </row>
    <row r="3" spans="1:4">
      <c r="A3" s="4" t="s">
        <v>665</v>
      </c>
      <c r="C3" s="6" t="n">
        <v>68</v>
      </c>
    </row>
    <row r="4" spans="1:4">
      <c r="A4" s="4" t="s">
        <v>666</v>
      </c>
      <c r="B4" s="5" t="n">
        <v>2</v>
      </c>
    </row>
    <row r="5" spans="1:4">
      <c r="A5" s="4" t="s">
        <v>432</v>
      </c>
    </row>
    <row r="6" spans="1:4">
      <c r="A6" s="3" t="s">
        <v>664</v>
      </c>
    </row>
    <row r="7" spans="1:4">
      <c r="A7" s="4" t="s">
        <v>667</v>
      </c>
      <c r="C7" s="6" t="n">
        <v>22</v>
      </c>
    </row>
    <row r="8" spans="1:4">
      <c r="A8" s="4" t="s">
        <v>668</v>
      </c>
    </row>
    <row r="9" spans="1:4">
      <c r="A9" s="3" t="s">
        <v>664</v>
      </c>
    </row>
    <row r="10" spans="1:4">
      <c r="A10" s="4" t="s">
        <v>669</v>
      </c>
      <c r="C10" s="5" t="n">
        <v>2</v>
      </c>
    </row>
    <row r="11" spans="1:4">
      <c r="A11" s="4" t="s">
        <v>670</v>
      </c>
    </row>
    <row r="12" spans="1:4">
      <c r="A12" s="3" t="s">
        <v>664</v>
      </c>
    </row>
    <row r="13" spans="1:4">
      <c r="A13" s="4" t="s">
        <v>669</v>
      </c>
      <c r="D13"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4" t="s">
        <v>397</v>
      </c>
    </row>
    <row r="3" spans="1:2">
      <c r="A3" s="3" t="s">
        <v>673</v>
      </c>
    </row>
    <row r="4" spans="1:2">
      <c r="A4" s="4" t="s">
        <v>468</v>
      </c>
      <c r="B4" s="6" t="n">
        <v>117</v>
      </c>
    </row>
    <row r="5" spans="1:2">
      <c r="A5" s="4" t="s">
        <v>674</v>
      </c>
    </row>
    <row r="6" spans="1:2">
      <c r="A6" s="3" t="s">
        <v>673</v>
      </c>
    </row>
    <row r="7" spans="1:2">
      <c r="A7" s="4" t="s">
        <v>468</v>
      </c>
      <c r="B7" s="6"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7"/>
    <col customWidth="1" max="7" min="7" width="55"/>
    <col customWidth="1" max="8" min="8" width="35"/>
  </cols>
  <sheetData>
    <row r="1" spans="1:8">
      <c r="A1" s="1" t="s">
        <v>185</v>
      </c>
      <c r="C1" s="2" t="s">
        <v>186</v>
      </c>
      <c r="D1" s="2" t="s">
        <v>187</v>
      </c>
      <c r="E1" s="2" t="s">
        <v>188</v>
      </c>
      <c r="F1" s="2" t="s">
        <v>189</v>
      </c>
      <c r="G1" s="2" t="s">
        <v>190</v>
      </c>
      <c r="H1" s="2" t="s">
        <v>191</v>
      </c>
    </row>
    <row r="2" spans="1:8">
      <c r="A2" s="4" t="s">
        <v>192</v>
      </c>
      <c r="C2" s="6" t="n">
        <v>5962</v>
      </c>
      <c r="D2" s="6" t="n">
        <v>2</v>
      </c>
      <c r="E2" s="6" t="n">
        <v>3825</v>
      </c>
      <c r="F2" s="6" t="n">
        <v>2229</v>
      </c>
      <c r="G2" s="6" t="n">
        <v>-45</v>
      </c>
      <c r="H2" s="6" t="n">
        <v>-49</v>
      </c>
    </row>
    <row r="3" spans="1:8">
      <c r="A3" s="4" t="s">
        <v>193</v>
      </c>
      <c r="D3" s="5" t="n">
        <v>215000000</v>
      </c>
    </row>
    <row r="4" spans="1:8">
      <c r="A4" s="4" t="s">
        <v>194</v>
      </c>
      <c r="C4" s="5" t="n">
        <v>3</v>
      </c>
      <c r="E4" s="5" t="n">
        <v>3</v>
      </c>
    </row>
    <row r="5" spans="1:8">
      <c r="A5" s="4" t="s">
        <v>195</v>
      </c>
      <c r="C5" s="5" t="n">
        <v>149</v>
      </c>
      <c r="F5" s="5" t="n">
        <v>150</v>
      </c>
      <c r="H5" s="5" t="n">
        <v>-1</v>
      </c>
    </row>
    <row r="6" spans="1:8">
      <c r="A6" s="4" t="s">
        <v>196</v>
      </c>
      <c r="C6" s="5" t="n">
        <v>37</v>
      </c>
      <c r="G6" s="5" t="n">
        <v>37</v>
      </c>
    </row>
    <row r="7" spans="1:8">
      <c r="A7" s="4" t="s">
        <v>197</v>
      </c>
      <c r="B7" s="4" t="s">
        <v>136</v>
      </c>
      <c r="C7" s="5" t="n">
        <v>-88</v>
      </c>
      <c r="F7" s="5" t="n">
        <v>-88</v>
      </c>
    </row>
    <row r="8" spans="1:8">
      <c r="A8" s="4" t="s">
        <v>173</v>
      </c>
      <c r="C8" s="5" t="n">
        <v>-348</v>
      </c>
      <c r="E8" s="5" t="n">
        <v>-250</v>
      </c>
      <c r="F8" s="5" t="n">
        <v>-98</v>
      </c>
    </row>
    <row r="9" spans="1:8">
      <c r="A9" s="4" t="s">
        <v>198</v>
      </c>
      <c r="D9" s="5" t="n">
        <v>-14000000</v>
      </c>
    </row>
    <row r="10" spans="1:8">
      <c r="A10" s="4" t="s">
        <v>199</v>
      </c>
      <c r="C10" s="5" t="n">
        <v>5715</v>
      </c>
      <c r="D10" s="6" t="n">
        <v>2</v>
      </c>
      <c r="E10" s="5" t="n">
        <v>3578</v>
      </c>
      <c r="F10" s="5" t="n">
        <v>2193</v>
      </c>
      <c r="G10" s="5" t="n">
        <v>-8</v>
      </c>
      <c r="H10" s="5" t="n">
        <v>-50</v>
      </c>
    </row>
    <row r="11" spans="1:8">
      <c r="A11" s="4" t="s">
        <v>200</v>
      </c>
      <c r="D11" s="5" t="n">
        <v>201000000</v>
      </c>
    </row>
    <row r="12" spans="1:8">
      <c r="A12" s="4" t="s">
        <v>192</v>
      </c>
      <c r="C12" s="5" t="n">
        <v>5962</v>
      </c>
      <c r="D12" s="6" t="n">
        <v>2</v>
      </c>
      <c r="E12" s="5" t="n">
        <v>3825</v>
      </c>
      <c r="F12" s="5" t="n">
        <v>2229</v>
      </c>
      <c r="G12" s="5" t="n">
        <v>-45</v>
      </c>
      <c r="H12" s="5" t="n">
        <v>-49</v>
      </c>
    </row>
    <row r="13" spans="1:8">
      <c r="A13" s="4" t="s">
        <v>193</v>
      </c>
      <c r="D13" s="5" t="n">
        <v>215000000</v>
      </c>
    </row>
    <row r="14" spans="1:8">
      <c r="A14" s="4" t="s">
        <v>195</v>
      </c>
      <c r="C14" s="5" t="n">
        <v>422</v>
      </c>
    </row>
    <row r="15" spans="1:8">
      <c r="A15" s="4" t="s">
        <v>196</v>
      </c>
      <c r="C15" s="5" t="n">
        <v>36</v>
      </c>
    </row>
    <row r="16" spans="1:8">
      <c r="A16" s="4" t="s">
        <v>201</v>
      </c>
      <c r="C16" s="5" t="n">
        <v>5728</v>
      </c>
      <c r="D16" s="6" t="n">
        <v>2</v>
      </c>
      <c r="E16" s="5" t="n">
        <v>3585</v>
      </c>
      <c r="F16" s="5" t="n">
        <v>2196</v>
      </c>
      <c r="G16" s="5" t="n">
        <v>-9</v>
      </c>
      <c r="H16" s="5" t="n">
        <v>-46</v>
      </c>
    </row>
    <row r="17" spans="1:8">
      <c r="A17" s="4" t="s">
        <v>202</v>
      </c>
      <c r="D17" s="5" t="n">
        <v>201000000</v>
      </c>
    </row>
    <row r="18" spans="1:8">
      <c r="A18" s="4" t="s">
        <v>199</v>
      </c>
      <c r="C18" s="5" t="n">
        <v>5715</v>
      </c>
      <c r="D18" s="6" t="n">
        <v>2</v>
      </c>
      <c r="E18" s="5" t="n">
        <v>3578</v>
      </c>
      <c r="F18" s="5" t="n">
        <v>2193</v>
      </c>
      <c r="G18" s="5" t="n">
        <v>-8</v>
      </c>
      <c r="H18" s="5" t="n">
        <v>-50</v>
      </c>
    </row>
    <row r="19" spans="1:8">
      <c r="A19" s="4" t="s">
        <v>200</v>
      </c>
      <c r="D19" s="5" t="n">
        <v>201000000</v>
      </c>
    </row>
    <row r="20" spans="1:8">
      <c r="A20" s="4" t="s">
        <v>194</v>
      </c>
      <c r="C20" s="5" t="n">
        <v>3</v>
      </c>
      <c r="E20" s="5" t="n">
        <v>3</v>
      </c>
    </row>
    <row r="21" spans="1:8">
      <c r="A21" s="4" t="s">
        <v>195</v>
      </c>
      <c r="C21" s="5" t="n">
        <v>218</v>
      </c>
      <c r="F21" s="5" t="n">
        <v>216</v>
      </c>
      <c r="H21" s="5" t="n">
        <v>2</v>
      </c>
    </row>
    <row r="22" spans="1:8">
      <c r="A22" s="4" t="s">
        <v>197</v>
      </c>
      <c r="B22" s="4" t="s">
        <v>136</v>
      </c>
      <c r="C22" s="5" t="n">
        <v>-178</v>
      </c>
      <c r="F22" s="5" t="n">
        <v>-178</v>
      </c>
    </row>
    <row r="23" spans="1:8">
      <c r="A23" s="4" t="s">
        <v>171</v>
      </c>
      <c r="C23" s="5" t="n">
        <v>-1</v>
      </c>
      <c r="H23" s="5" t="n">
        <v>-1</v>
      </c>
    </row>
    <row r="24" spans="1:8">
      <c r="A24" s="4" t="s">
        <v>203</v>
      </c>
      <c r="C24" s="5" t="n">
        <v>5757</v>
      </c>
      <c r="D24" s="6" t="n">
        <v>2</v>
      </c>
      <c r="E24" s="5" t="n">
        <v>3581</v>
      </c>
      <c r="F24" s="5" t="n">
        <v>2231</v>
      </c>
      <c r="G24" s="5" t="n">
        <v>-8</v>
      </c>
      <c r="H24" s="5" t="n">
        <v>-49</v>
      </c>
    </row>
    <row r="25" spans="1:8">
      <c r="A25" s="4" t="s">
        <v>204</v>
      </c>
      <c r="D25" s="5" t="n">
        <v>201000000</v>
      </c>
    </row>
    <row r="26" spans="1:8">
      <c r="A26" s="4" t="s">
        <v>194</v>
      </c>
      <c r="C26" s="5" t="n">
        <v>4</v>
      </c>
      <c r="E26" s="5" t="n">
        <v>4</v>
      </c>
    </row>
    <row r="27" spans="1:8">
      <c r="A27" s="4" t="s">
        <v>195</v>
      </c>
      <c r="C27" s="5" t="n">
        <v>55</v>
      </c>
      <c r="F27" s="5" t="n">
        <v>52</v>
      </c>
      <c r="H27" s="5" t="n">
        <v>3</v>
      </c>
    </row>
    <row r="28" spans="1:8">
      <c r="A28" s="4" t="s">
        <v>196</v>
      </c>
      <c r="C28" s="5" t="n">
        <v>-1</v>
      </c>
      <c r="G28" s="5" t="n">
        <v>-1</v>
      </c>
    </row>
    <row r="29" spans="1:8">
      <c r="A29" s="4" t="s">
        <v>197</v>
      </c>
      <c r="B29" s="4" t="s">
        <v>136</v>
      </c>
      <c r="C29" s="5" t="n">
        <v>-87</v>
      </c>
      <c r="F29" s="5" t="n">
        <v>-87</v>
      </c>
    </row>
    <row r="30" spans="1:8">
      <c r="A30" s="4" t="s">
        <v>201</v>
      </c>
      <c r="C30" s="5" t="n">
        <v>5728</v>
      </c>
      <c r="D30" s="6" t="n">
        <v>2</v>
      </c>
      <c r="E30" s="5" t="n">
        <v>3585</v>
      </c>
      <c r="F30" s="5" t="n">
        <v>2196</v>
      </c>
      <c r="G30" s="5" t="n">
        <v>-9</v>
      </c>
      <c r="H30" s="5" t="n">
        <v>-46</v>
      </c>
    </row>
    <row r="31" spans="1:8">
      <c r="A31" s="4" t="s">
        <v>202</v>
      </c>
      <c r="D31" s="5" t="n">
        <v>201000000</v>
      </c>
    </row>
    <row r="32" spans="1:8">
      <c r="A32" s="4" t="s">
        <v>205</v>
      </c>
      <c r="C32" s="6" t="n">
        <v>5586</v>
      </c>
      <c r="D32" s="6" t="n">
        <v>2</v>
      </c>
      <c r="E32" s="5" t="n">
        <v>3589</v>
      </c>
      <c r="F32" s="5" t="n">
        <v>2047</v>
      </c>
      <c r="G32" s="5" t="n">
        <v>-6</v>
      </c>
      <c r="H32" s="5" t="n">
        <v>-46</v>
      </c>
    </row>
    <row r="33" spans="1:8">
      <c r="A33" s="4" t="s">
        <v>206</v>
      </c>
      <c r="C33" s="5" t="n">
        <v>201198381</v>
      </c>
      <c r="D33" s="5" t="n">
        <v>201000000</v>
      </c>
    </row>
    <row r="34" spans="1:8">
      <c r="A34" s="4" t="s">
        <v>194</v>
      </c>
      <c r="C34" s="6" t="n">
        <v>-1</v>
      </c>
      <c r="E34" s="5" t="n">
        <v>-1</v>
      </c>
    </row>
    <row r="35" spans="1:8">
      <c r="A35" s="4" t="s">
        <v>195</v>
      </c>
      <c r="C35" s="5" t="n">
        <v>97</v>
      </c>
      <c r="F35" s="5" t="n">
        <v>96</v>
      </c>
      <c r="H35" s="5" t="n">
        <v>1</v>
      </c>
    </row>
    <row r="36" spans="1:8">
      <c r="A36" s="4" t="s">
        <v>197</v>
      </c>
      <c r="B36" s="4" t="s">
        <v>136</v>
      </c>
      <c r="C36" s="5" t="n">
        <v>-91</v>
      </c>
      <c r="F36" s="5" t="n">
        <v>-91</v>
      </c>
    </row>
    <row r="37" spans="1:8">
      <c r="A37" s="4" t="s">
        <v>171</v>
      </c>
      <c r="C37" s="5" t="n">
        <v>-3</v>
      </c>
      <c r="H37" s="5" t="n">
        <v>-3</v>
      </c>
    </row>
    <row r="38" spans="1:8">
      <c r="A38" s="4" t="s">
        <v>207</v>
      </c>
      <c r="C38" s="5" t="n">
        <v>-8</v>
      </c>
      <c r="F38" s="5" t="n">
        <v>-8</v>
      </c>
    </row>
    <row r="39" spans="1:8">
      <c r="A39" s="4" t="s">
        <v>208</v>
      </c>
      <c r="C39" s="5" t="n">
        <v>5580</v>
      </c>
      <c r="D39" s="6" t="n">
        <v>2</v>
      </c>
      <c r="E39" s="5" t="n">
        <v>3588</v>
      </c>
      <c r="F39" s="5" t="n">
        <v>2044</v>
      </c>
      <c r="G39" s="5" t="n">
        <v>-6</v>
      </c>
      <c r="H39" s="5" t="n">
        <v>-48</v>
      </c>
    </row>
    <row r="40" spans="1:8">
      <c r="A40" s="4" t="s">
        <v>209</v>
      </c>
      <c r="D40" s="5" t="n">
        <v>201000000</v>
      </c>
    </row>
    <row r="41" spans="1:8">
      <c r="A41" s="4" t="s">
        <v>205</v>
      </c>
      <c r="C41" s="6" t="n">
        <v>5586</v>
      </c>
      <c r="D41" s="6" t="n">
        <v>2</v>
      </c>
      <c r="E41" s="5" t="n">
        <v>3589</v>
      </c>
      <c r="F41" s="5" t="n">
        <v>2047</v>
      </c>
      <c r="G41" s="5" t="n">
        <v>-6</v>
      </c>
      <c r="H41" s="5" t="n">
        <v>-46</v>
      </c>
    </row>
    <row r="42" spans="1:8">
      <c r="A42" s="4" t="s">
        <v>206</v>
      </c>
      <c r="C42" s="5" t="n">
        <v>201198381</v>
      </c>
      <c r="D42" s="5" t="n">
        <v>201000000</v>
      </c>
    </row>
    <row r="43" spans="1:8">
      <c r="A43" s="4" t="s">
        <v>195</v>
      </c>
      <c r="C43" s="6" t="n">
        <v>190</v>
      </c>
    </row>
    <row r="44" spans="1:8">
      <c r="A44" s="4" t="s">
        <v>196</v>
      </c>
      <c r="C44" s="5" t="n">
        <v>-2</v>
      </c>
    </row>
    <row r="45" spans="1:8">
      <c r="A45" s="4" t="s">
        <v>210</v>
      </c>
      <c r="C45" s="6" t="n">
        <v>6453</v>
      </c>
      <c r="D45" s="6" t="n">
        <v>2</v>
      </c>
      <c r="E45" s="5" t="n">
        <v>4572</v>
      </c>
      <c r="F45" s="5" t="n">
        <v>1931</v>
      </c>
      <c r="G45" s="5" t="n">
        <v>-8</v>
      </c>
      <c r="H45" s="5" t="n">
        <v>-44</v>
      </c>
    </row>
    <row r="46" spans="1:8">
      <c r="A46" s="4" t="s">
        <v>211</v>
      </c>
      <c r="C46" s="5" t="n">
        <v>239388083</v>
      </c>
      <c r="D46" s="5" t="n">
        <v>240000000</v>
      </c>
    </row>
    <row r="47" spans="1:8">
      <c r="A47" s="4" t="s">
        <v>208</v>
      </c>
      <c r="C47" s="6" t="n">
        <v>5580</v>
      </c>
      <c r="D47" s="6" t="n">
        <v>2</v>
      </c>
      <c r="E47" s="5" t="n">
        <v>3588</v>
      </c>
      <c r="F47" s="5" t="n">
        <v>2044</v>
      </c>
      <c r="G47" s="5" t="n">
        <v>-6</v>
      </c>
      <c r="H47" s="5" t="n">
        <v>-48</v>
      </c>
    </row>
    <row r="48" spans="1:8">
      <c r="A48" s="4" t="s">
        <v>209</v>
      </c>
      <c r="D48" s="5" t="n">
        <v>201000000</v>
      </c>
    </row>
    <row r="49" spans="1:8">
      <c r="A49" s="4" t="s">
        <v>194</v>
      </c>
      <c r="C49" s="5" t="n">
        <v>3</v>
      </c>
      <c r="E49" s="5" t="n">
        <v>3</v>
      </c>
    </row>
    <row r="50" spans="1:8">
      <c r="A50" s="4" t="s">
        <v>212</v>
      </c>
      <c r="D50" s="5" t="n">
        <v>1000000</v>
      </c>
    </row>
    <row r="51" spans="1:8">
      <c r="A51" s="4" t="s">
        <v>195</v>
      </c>
      <c r="C51" s="5" t="n">
        <v>84</v>
      </c>
      <c r="F51" s="5" t="n">
        <v>82</v>
      </c>
      <c r="H51" s="5" t="n">
        <v>2</v>
      </c>
    </row>
    <row r="52" spans="1:8">
      <c r="A52" s="4" t="s">
        <v>196</v>
      </c>
      <c r="C52" s="5" t="n">
        <v>1</v>
      </c>
      <c r="G52" s="5" t="n">
        <v>1</v>
      </c>
    </row>
    <row r="53" spans="1:8">
      <c r="A53" s="4" t="s">
        <v>197</v>
      </c>
      <c r="B53" s="4" t="s">
        <v>136</v>
      </c>
      <c r="C53" s="5" t="n">
        <v>-92</v>
      </c>
      <c r="F53" s="5" t="n">
        <v>-92</v>
      </c>
    </row>
    <row r="54" spans="1:8">
      <c r="A54" s="4" t="s">
        <v>213</v>
      </c>
      <c r="C54" s="5" t="n">
        <v>5576</v>
      </c>
      <c r="D54" s="6" t="n">
        <v>2</v>
      </c>
      <c r="E54" s="5" t="n">
        <v>3591</v>
      </c>
      <c r="F54" s="5" t="n">
        <v>2034</v>
      </c>
      <c r="G54" s="5" t="n">
        <v>-5</v>
      </c>
      <c r="H54" s="5" t="n">
        <v>-46</v>
      </c>
    </row>
    <row r="55" spans="1:8">
      <c r="A55" s="4" t="s">
        <v>214</v>
      </c>
      <c r="D55" s="5" t="n">
        <v>202000000</v>
      </c>
    </row>
    <row r="56" spans="1:8">
      <c r="A56" s="4" t="s">
        <v>215</v>
      </c>
      <c r="C56" s="5" t="n">
        <v>978</v>
      </c>
      <c r="E56" s="5" t="n">
        <v>978</v>
      </c>
    </row>
    <row r="57" spans="1:8">
      <c r="A57" s="4" t="s">
        <v>216</v>
      </c>
      <c r="D57" s="5" t="n">
        <v>38000000</v>
      </c>
    </row>
    <row r="58" spans="1:8">
      <c r="A58" s="4" t="s">
        <v>194</v>
      </c>
      <c r="C58" s="5" t="n">
        <v>3</v>
      </c>
      <c r="E58" s="5" t="n">
        <v>3</v>
      </c>
    </row>
    <row r="59" spans="1:8">
      <c r="A59" s="4" t="s">
        <v>195</v>
      </c>
      <c r="C59" s="5" t="n">
        <v>9</v>
      </c>
      <c r="F59" s="5" t="n">
        <v>5</v>
      </c>
      <c r="H59" s="5" t="n">
        <v>4</v>
      </c>
    </row>
    <row r="60" spans="1:8">
      <c r="A60" s="4" t="s">
        <v>196</v>
      </c>
      <c r="C60" s="5" t="n">
        <v>-3</v>
      </c>
      <c r="G60" s="5" t="n">
        <v>-3</v>
      </c>
    </row>
    <row r="61" spans="1:8">
      <c r="A61" s="4" t="s">
        <v>197</v>
      </c>
      <c r="B61" s="4" t="s">
        <v>136</v>
      </c>
      <c r="C61" s="5" t="n">
        <v>-108</v>
      </c>
      <c r="F61" s="5" t="n">
        <v>-108</v>
      </c>
    </row>
    <row r="62" spans="1:8">
      <c r="A62" s="4" t="s">
        <v>171</v>
      </c>
      <c r="C62" s="5" t="n">
        <v>-2</v>
      </c>
      <c r="H62" s="5" t="n">
        <v>-2</v>
      </c>
    </row>
    <row r="63" spans="1:8">
      <c r="A63" s="4" t="s">
        <v>210</v>
      </c>
      <c r="C63" s="6" t="n">
        <v>6453</v>
      </c>
      <c r="D63" s="6" t="n">
        <v>2</v>
      </c>
      <c r="E63" s="6" t="n">
        <v>4572</v>
      </c>
      <c r="F63" s="6" t="n">
        <v>1931</v>
      </c>
      <c r="G63" s="6" t="n">
        <v>-8</v>
      </c>
      <c r="H63" s="6" t="n">
        <v>-44</v>
      </c>
    </row>
    <row r="64" spans="1:8">
      <c r="A64" s="4" t="s">
        <v>211</v>
      </c>
      <c r="C64" s="5" t="n">
        <v>239388083</v>
      </c>
      <c r="D64" s="5" t="n">
        <v>240000000</v>
      </c>
    </row>
    <row r="65" spans="1:8"/>
    <row r="66" spans="1:8">
      <c r="A66" s="4" t="s">
        <v>136</v>
      </c>
      <c r="B66" s="4" t="s">
        <v>217</v>
      </c>
    </row>
  </sheetData>
  <mergeCells count="3">
    <mergeCell ref="A1:B1"/>
    <mergeCell ref="A65:G65"/>
    <mergeCell ref="B66:G6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18</v>
      </c>
      <c r="B1" s="2" t="s">
        <v>103</v>
      </c>
    </row>
    <row r="2" spans="1:7">
      <c r="B2" s="2" t="s">
        <v>2</v>
      </c>
      <c r="C2" s="2" t="s">
        <v>219</v>
      </c>
      <c r="D2" s="2" t="s">
        <v>220</v>
      </c>
      <c r="E2" s="2" t="s">
        <v>104</v>
      </c>
      <c r="F2" s="2" t="s">
        <v>221</v>
      </c>
      <c r="G2" s="2" t="s">
        <v>222</v>
      </c>
    </row>
    <row r="3" spans="1:7">
      <c r="A3" s="3" t="s">
        <v>223</v>
      </c>
    </row>
    <row r="4" spans="1:7">
      <c r="A4" s="4" t="s">
        <v>224</v>
      </c>
      <c r="B4" s="7" t="n">
        <v>0.45</v>
      </c>
      <c r="C4" s="7" t="n">
        <v>0.45</v>
      </c>
      <c r="D4" s="7" t="n">
        <v>0.45</v>
      </c>
      <c r="E4" s="7" t="n">
        <v>0.43</v>
      </c>
      <c r="F4" s="7" t="n">
        <v>0.43</v>
      </c>
      <c r="G4" s="7" t="n">
        <v>0.43</v>
      </c>
    </row>
    <row r="5" spans="1:7">
      <c r="A5" s="4" t="s">
        <v>225</v>
      </c>
      <c r="F5" s="7" t="n">
        <v>0.45</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7:18Z</dcterms:created>
  <dcterms:modified xmlns:dcterms="http://purl.org/dc/terms/" xmlns:xsi="http://www.w3.org/2001/XMLSchema-instance" xsi:type="dcterms:W3CDTF">2019-11-07T16:17:18Z</dcterms:modified>
</cp:coreProperties>
</file>